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DESCRIPTION OF" sheetId="7" r:id="rId7"/>
    <s:sheet name="SIGNIFICANT ACCOUNTING POLICIES" sheetId="8" r:id="rId8"/>
    <s:sheet name="PARTNERSHIP EQUITY AND DISTRIBU" sheetId="9" r:id="rId9"/>
    <s:sheet name="NET INCOME PER UNIT" sheetId="10" r:id="rId10"/>
    <s:sheet name="ACQUISITIONS" sheetId="11" r:id="rId11"/>
    <s:sheet name="PROPERTY, PLANT AND EQUIPMENT, " sheetId="12" r:id="rId12"/>
    <s:sheet name="LONG-TERM DEBT" sheetId="13" r:id="rId13"/>
    <s:sheet name="SEGMENT INFORMATION" sheetId="14" r:id="rId14"/>
    <s:sheet name="COMMITMENTS AND CONTINGENCIES" sheetId="15" r:id="rId15"/>
    <s:sheet name="TRANSACTIONS WITH AFFILIATES" sheetId="16" r:id="rId16"/>
    <s:sheet name="EQUITY BASED COMPENSATION" sheetId="17" r:id="rId17"/>
    <s:sheet name="SUBSEQUENT EVENTS" sheetId="18" r:id="rId18"/>
    <s:sheet name="SIGNIFICANT ACCOUNTING POLICI19" sheetId="19" r:id="rId19"/>
    <s:sheet name="PARTNERSHIP EQUITY AND DISTRI20" sheetId="20" r:id="rId20"/>
    <s:sheet name="NET INCOME PER UNIT (Tables)" sheetId="21" r:id="rId21"/>
    <s:sheet name="ACQUISITIONS (Tables)" sheetId="22" r:id="rId22"/>
    <s:sheet name="PROPERTY, PLANT AND EQUIPMENT23" sheetId="23" r:id="rId23"/>
    <s:sheet name="LONG-TERM DEBT (Tables)" sheetId="24" r:id="rId24"/>
    <s:sheet name="SEGMENT INFORMATION (Tables)" sheetId="25" r:id="rId25"/>
    <s:sheet name="ORGANIZATION AND DESCRIPTION 26" sheetId="26" r:id="rId26"/>
    <s:sheet name="SIGNIFICANT ACCOUNTING POLICI27" sheetId="27" r:id="rId27"/>
    <s:sheet name="PARTNERSHIP EQUITY AND DISTRI28" sheetId="28" r:id="rId28"/>
    <s:sheet name="PARTNERSHIP EQUITY AND DISTRI29" sheetId="29" r:id="rId29"/>
    <s:sheet name="NET INCOME PER UNIT - Schedule " sheetId="30" r:id="rId30"/>
    <s:sheet name="ACQUISITIONS - Narrative (Detai" sheetId="31" r:id="rId31"/>
    <s:sheet name="ACQUISITIONS - Schedule of Asse" sheetId="32" r:id="rId32"/>
    <s:sheet name="ACQUISITIONS - Unaudited Pro Fo" sheetId="33" r:id="rId33"/>
    <s:sheet name="PROPERTY, PLANT AND EQUIPMENT34" sheetId="34" r:id="rId34"/>
    <s:sheet name="PROPERTY, PLANT AND EQUIPMENT35" sheetId="35" r:id="rId35"/>
    <s:sheet name="LONG-TERM DEBT - Schedule of Lo" sheetId="36" r:id="rId36"/>
    <s:sheet name="LONG-TERM DEBT - Additional Inf" sheetId="37" r:id="rId37"/>
    <s:sheet name="SEGMENT INFORMATION (Details)" sheetId="38" r:id="rId38"/>
    <s:sheet name="COMMITMENTS AND CONTINGENCIES -" sheetId="39" r:id="rId39"/>
    <s:sheet name="TRANSACTIONS WITH AFFILIATES (D" sheetId="40" r:id="rId40"/>
    <s:sheet name="EQUITY BASED COMPENSATION (Deta" sheetId="41" r:id="rId41"/>
    <s:sheet name="SUBSEQUENT EVENTS (Details)" sheetId="42" r:id="rId42"/>
    <s:sheet name="Uncategorized Items - azur-2015" sheetId="43" r:id="rId43"/>
  </s:sheets>
  <s:definedNames/>
  <s:calcPr calcId="124519" calcMode="auto" fullCalcOnLoad="1"/>
</s:workbook>
</file>

<file path=xl/sharedStrings.xml><?xml version="1.0" encoding="utf-8"?>
<sst xmlns="http://schemas.openxmlformats.org/spreadsheetml/2006/main" uniqueCount="510">
  <si>
    <t>Document and Entity Information - shares</t>
  </si>
  <si>
    <t>6 Months Ended</t>
  </si>
  <si>
    <t>Jun. 30, 2015</t>
  </si>
  <si>
    <t>Aug. 03, 2015</t>
  </si>
  <si>
    <t>Document Information [Line Items]</t>
  </si>
  <si>
    <t>Entity Registrant Name</t>
  </si>
  <si>
    <t>Azure Midstream Partners, LP</t>
  </si>
  <si>
    <t>Entity Central Index Key</t>
  </si>
  <si>
    <t>Current Fiscal Year End Date</t>
  </si>
  <si>
    <t>--12-31</t>
  </si>
  <si>
    <t>Entity Filer Category</t>
  </si>
  <si>
    <t>Accelerated Filer</t>
  </si>
  <si>
    <t>Document Type</t>
  </si>
  <si>
    <t>10-Q</t>
  </si>
  <si>
    <t>Document Period End Date</t>
  </si>
  <si>
    <t>Jun. 30,
		2015</t>
  </si>
  <si>
    <t>Document Fiscal Year Focus</t>
  </si>
  <si>
    <t>Document Fiscal Period Focus</t>
  </si>
  <si>
    <t>Q2</t>
  </si>
  <si>
    <t>Amendment Flag</t>
  </si>
  <si>
    <t>false</t>
  </si>
  <si>
    <t>Common Units</t>
  </si>
  <si>
    <t>Entity Common Stock, Shares Outstanding</t>
  </si>
  <si>
    <t>Subordinated Units</t>
  </si>
  <si>
    <t>CONDENSED CONSOLIDATED BALANCE SHEETS - USD ($) $ in Thousands</t>
  </si>
  <si>
    <t>Dec. 31, 2014</t>
  </si>
  <si>
    <t>Current assets:</t>
  </si>
  <si>
    <t>Cash and cash equivalents</t>
  </si>
  <si>
    <t>Accounts receivable, net</t>
  </si>
  <si>
    <t>Other current assets</t>
  </si>
  <si>
    <t>Total current assets</t>
  </si>
  <si>
    <t>Property, plant, and equipment, net</t>
  </si>
  <si>
    <t>Intangible assets, net</t>
  </si>
  <si>
    <t>Goodwill</t>
  </si>
  <si>
    <t>Other assets</t>
  </si>
  <si>
    <t>TOTAL ASSETS</t>
  </si>
  <si>
    <t>Current liabilities:</t>
  </si>
  <si>
    <t>Accounts payable and accrued liabilities</t>
  </si>
  <si>
    <t>Current portion of long-term debt allocated from the Azure Credit Agreement</t>
  </si>
  <si>
    <t>Total current liabilities</t>
  </si>
  <si>
    <t>Long-term liabilities</t>
  </si>
  <si>
    <t>Long-term debt</t>
  </si>
  <si>
    <t>Deferred income taxes</t>
  </si>
  <si>
    <t>Total liabilities</t>
  </si>
  <si>
    <t>Partners' capital and predecessor parent company net investment:</t>
  </si>
  <si>
    <t>General partner interest</t>
  </si>
  <si>
    <t>Incentive distribution rights (100 issued and outstanding as of June 30, 2015)</t>
  </si>
  <si>
    <t>Total partners’ capital and predecessor parent company net investment</t>
  </si>
  <si>
    <t>TOTAL LIABILITIES, PARTNERS’ CAPITAL AND PREDECESSOR PARENT COMPANY NET INVESTMENT</t>
  </si>
  <si>
    <t>Predecessor</t>
  </si>
  <si>
    <t>Predecessor parent company net investment</t>
  </si>
  <si>
    <t>Limited partner interest</t>
  </si>
  <si>
    <t>Subordinate Units</t>
  </si>
  <si>
    <t>CONDENSED CONSOLIDATED BALANCE SHEETS (PARENTHETICAL) - shares</t>
  </si>
  <si>
    <t>Incentive distribution rights, units issued</t>
  </si>
  <si>
    <t>Incentive distribution rights, units outstanding</t>
  </si>
  <si>
    <t>Limited partners' capital account, units issued</t>
  </si>
  <si>
    <t>Limited partner's capital, units outstanding</t>
  </si>
  <si>
    <t>CONDENSED CONSOLIDATED STATEMENTS OF OPERATIONS - USD ($) $ in Thousands</t>
  </si>
  <si>
    <t>3 Months Ended</t>
  </si>
  <si>
    <t>Jun. 30, 2014</t>
  </si>
  <si>
    <t>Operating Revenues:</t>
  </si>
  <si>
    <t>Natural gas, NGLs and condensate revenue</t>
  </si>
  <si>
    <t>Gathering, processing, transloading and other fee revenue</t>
  </si>
  <si>
    <t>Total operating revenues</t>
  </si>
  <si>
    <t>Operating Expenses:</t>
  </si>
  <si>
    <t>Cost of natural gas and NGLs</t>
  </si>
  <si>
    <t>Operation and maintenance</t>
  </si>
  <si>
    <t>General and administrative</t>
  </si>
  <si>
    <t>Depreciation and amortization expense</t>
  </si>
  <si>
    <t>Asset impairments</t>
  </si>
  <si>
    <t>Total operating expenses</t>
  </si>
  <si>
    <t>Operating income</t>
  </si>
  <si>
    <t>Interest expense</t>
  </si>
  <si>
    <t>Other income</t>
  </si>
  <si>
    <t>Net income (loss) before income tax expense</t>
  </si>
  <si>
    <t>Income tax expense</t>
  </si>
  <si>
    <t>Net income (loss)</t>
  </si>
  <si>
    <t>Less: Net income attributable to the General Partner</t>
  </si>
  <si>
    <t>[1]</t>
  </si>
  <si>
    <t>Net income attributable to limited partners</t>
  </si>
  <si>
    <t>Net income per limited partner common and subordinated units - basic and diluted (usd per unit)</t>
  </si>
  <si>
    <t>Weighted average limited partner units outstanding</t>
  </si>
  <si>
    <t>Distributions declared per limited partner common and subordinated units (usd per unit)</t>
  </si>
  <si>
    <t>Successor</t>
  </si>
  <si>
    <t>Net income per unit has been presented for the period March 1, 2015 to June 30, 2015, the period in which units were outstanding for accounting purposes (see Note 1).</t>
  </si>
  <si>
    <t>CONDENSED CONSOLIDATED STATEMENTS OF CASH FLOWS - USD ($) $ in Thousands</t>
  </si>
  <si>
    <t>CASH FLOWS FROM OPERATING ACTIVITIES:</t>
  </si>
  <si>
    <t>Adjustments to reconcile net loss to net cash flows provided by operating activities:</t>
  </si>
  <si>
    <t>Amortization of deferred financing costs</t>
  </si>
  <si>
    <t>Gas imbalance mark-to-market</t>
  </si>
  <si>
    <t>Changes in assets and liabilities, net of effects of business combination:</t>
  </si>
  <si>
    <t>Accounts receivable</t>
  </si>
  <si>
    <t>Net cash (used in) provided by operating activities</t>
  </si>
  <si>
    <t>CASH FLOWS FROM INVESTING ACTIVITIES:</t>
  </si>
  <si>
    <t>Capital expenditures</t>
  </si>
  <si>
    <t>Cash received under aid in construction contracts</t>
  </si>
  <si>
    <t>Assumed cash acquired in business combination</t>
  </si>
  <si>
    <t>Net cash provided by (used in) investing activities</t>
  </si>
  <si>
    <t>CASH FLOWS FROM FINANCING ACTIVITIES:</t>
  </si>
  <si>
    <t>Borrowings of long-term debt under the Credit Agreement (See Note7)</t>
  </si>
  <si>
    <t>Proceeds from public offering</t>
  </si>
  <si>
    <t>Repayments of long-term debt under the Partnership's existing credit facility (See Note 7)</t>
  </si>
  <si>
    <t>Repayments of long-term debt under the Credit Agreement (See Note 7)</t>
  </si>
  <si>
    <t>Cash distribution related to the Transactions</t>
  </si>
  <si>
    <t>Distribution to unitholders</t>
  </si>
  <si>
    <t>Payment of deferred financing costs</t>
  </si>
  <si>
    <t>Net cash (used in) provided by financing activities</t>
  </si>
  <si>
    <t>NET INCREASE IN CASH AND CASH EQUIVALENTS</t>
  </si>
  <si>
    <t>CASH AND CASH EQUIVALENTS—Beginning of Period</t>
  </si>
  <si>
    <t>CASH AND CASH EQUIVALENTS—End of Period</t>
  </si>
  <si>
    <t>CONDENSED CONSOLIDATED STATEMENT OF PARTNERS’ CAPITAL AND PREDECESSOR PARENT COMPANY NET INVESTMENT - 6 months ended Jun. 30, 2015 - USD ($) $ in Thousands</t>
  </si>
  <si>
    <t>Total</t>
  </si>
  <si>
    <t>General Partner Interest</t>
  </si>
  <si>
    <t>Incentive Distribution Rights</t>
  </si>
  <si>
    <t>Limited PartnerCommon Units</t>
  </si>
  <si>
    <t>Limited PartnerSubordinated Units</t>
  </si>
  <si>
    <t>Predecessor Parent Company Net Investment</t>
  </si>
  <si>
    <t>Beginning balance (Successor) at Dec. 31, 2014</t>
  </si>
  <si>
    <t>Beginning balance (Predecessor) at Dec. 31, 2014</t>
  </si>
  <si>
    <t>Beginning balance at Dec. 31, 2014</t>
  </si>
  <si>
    <t>Increase (Decrease) in Partners' Capital</t>
  </si>
  <si>
    <t>Deemed contribution associated with the Transactions | Predecessor</t>
  </si>
  <si>
    <t>Deemed contribution associated with the Transactions</t>
  </si>
  <si>
    <t>Issuance of IDR Units in connection with the Transactions | Successor</t>
  </si>
  <si>
    <t>Issuance of IDR Units in connection with the Transactions</t>
  </si>
  <si>
    <t>Distribution made in connection with the Transactions | Predecessor</t>
  </si>
  <si>
    <t>Distribution made in connection with the Transactions</t>
  </si>
  <si>
    <t>Allocation of Predecessor parent company net investment | Successor</t>
  </si>
  <si>
    <t>Allocation of Predecessor parent company net investment | Predecessor</t>
  </si>
  <si>
    <t>Allocation of Predecessor parent company net investment</t>
  </si>
  <si>
    <t>Acquisition of Marlin Midstream Partners, LP | Successor</t>
  </si>
  <si>
    <t>Acquisition of Marlin Midstream Partners, LP</t>
  </si>
  <si>
    <t>Public offering of common units | Successor</t>
  </si>
  <si>
    <t>Public offering of common units</t>
  </si>
  <si>
    <t>Quarterly distribution to unitholders | Successor</t>
  </si>
  <si>
    <t>Quarterly distribution to unitholders</t>
  </si>
  <si>
    <t>Ending balance (Successor) at Jun. 30, 2015</t>
  </si>
  <si>
    <t>Ending balance (Predecessor) at Jun. 30, 2015</t>
  </si>
  <si>
    <t>Ending balance at Jun. 30, 2015</t>
  </si>
  <si>
    <t>ORGANIZATION AND DESCRIPTION OF BUSINESS</t>
  </si>
  <si>
    <t>Organization, Consolidation and Presentation of Financial Statements [Abstract]</t>
  </si>
  <si>
    <t>ORGANIZATION AND DESCRIPTION OF BUSINESS General In this report, the terms "Partnership," as well as the terms "our," "we," "us" and "its" are sometimes used as abbreviated references to Azure Midstream Partners, LP itself or Azure Midstream Partners, LP together with its consolidated subsidiaries, including the Marlin Midstream Predecessor. The term "Marlin Midstream Predecessor" is sometimes used to refer to the Azure Legacy gathering system entities and assets (the "Legacy System"), which has been deemed to be the predecessor of the Partnership for accounting and financial reporting purposes. On May 19, 2015, the Partnership changed its name from Marlin Midstream Partners, LP to Azure Midstream Partners, LP. Organization and Description of Business Azure Midstream Partners, LP is a publicly traded Delaware master limited partnership that was formed by NuDevco Partners, LLC and its affiliates ("NuDevco") to develop, own, operate and acquire midstream energy assets. We currently offer: (i) natural gas gathering, compression, dehydration, treating, processing, and hydrocarbon dew-point control and transportation services to producers, marketers and third-party pipeline companies through our gathering and processing business segment; and (ii) crude oil logistics services to Associated Energy Services, LP (“AES”), an affiliate, through our logistics business segment. As of June 30, 2015 , Azure Midstream Energy LLC, a Delaware limited liability company that is wholly owned by Azure Midstream Holdings LLC (collectively "Azure"), owned and controlled: (i) our general partner, Azure Midstream Partners GP, LLC (the "General Partner"), formerly Marlin Midstream GP, LLC, through its ownership of a 1.97% general partner interest in us; and (ii) 90% of our IDR Units (as defined below). As of June 30, 2015 , NuDevco owned: (i) 1,939,265 of our common units, representing a 8.88% limited partner interest; (ii) 8,724,545 of our subordinated units, representing a 39.93% limited partner interest; and (iii) 10% of our IDR Units (as defined below). As of June 30, 2015 , the public owned 10,756,091 of our common units, representing a 49.23% limited partner interest. Azure, through its ownership of our General Partner, controls us and is responsible for managing our business and operations. Sale of General Partner Interest and Contribution of the Marlin Midstream Predecessor On February 27, 2015, we consummated a transaction agreement (the “Transaction Agreement”) by and amongst us, Azure, our General Partner, NuDevco and Marlin IDR Holdings Inc, LLC, a wholly-owned subsidiary of NuDevco (“IDRH”). The consummation of the Transaction Agreement resulted in Azure contributing the Marlin Midstream Predecessor to us, and Azure receiving $92.5 million in cash and acquiring 100% of the equity interests in our General Partner and 90% of our incentive distribution rights. The Transaction Agreement occurred in the following steps: • we (i) amended and restated the Agreement of Limited Partnership of Marlin Midstream Partners, LP (the "Partnership Agreement") for the second time to reflect the unitization of all of our incentive distribution rights (as unitized, the “IDR Units”); and (ii) recapitalized the incentive distribution rights owned by IDRH into 100 IDR Units; • we redeemed 90 IDR Units held by IDRH in exchange for a payment of $63.0 million to IDRH (the “Redemption”); • Azure contributed the Marlin Midstream Predecessor to us through the contribution, indirectly or directly, of: (i) all of the outstanding general and limited partner interests in Talco Midstream Assets, Ltd., a Texas limited liability company and subsidiary of Azure (“Talco”); and (ii) certain assets (the “TGG Assets”) owned by TGG Pipeline, Ltd., a Texas limited liability company and subsidiary of Azure ("TGG" and, collectively with Talco, "TGGT"), in exchange for aggregate consideration of $162.5 million , which was paid to Azure in the form of a cash payment of $99.5 million and in the form of the issuance of 90 IDR Units (the foregoing transaction, collectively, the “Contribution”); and • Azure purchased from NuDevco: (i) all of the outstanding membership interests in our General Partner (the “GP Purchase”) for $7.0 million : and (ii) an option to acquire up to 20% of each of the common units and subordinated units held by NuDevco as of the execution date of the Transaction Agreement (the “Option” and, together with the Redemption, Contribution and GP Purchase, the “Transactions”). Listing of Common Units on New York Stock Exchange On May 20, 2015, we submitted written notice to NASDAQ Global Market to voluntarily delist our common units and applied to list our common units on the New York Stock Exchange ("NYSE"). The delisting became effective following the close of business on May 28, 2015, and our common units commenced trading on the NYSE at market open on May 29, 2015 under the ticker "AZUR". Public Offering of Partnership Common Units On June 17, 2015, we and the General Partner entered into an Underwriting Agreement with Merrill Lynch, Pierce, Finner &amp; Smith Incorporated, Wells Fargo Securities, LLC, J.P. Morgan Securities LLC and RBC Capital Markets, LLC, as representatives of the several underwriters named therein (the “Underwriting Agreement”) relating to the public offering of 3,500,000 common units representing limited partner interests in the Partnership at a price to the public of $14.17 per common unit (the “Offering”). Pursuant to the Underwriting Agreement, we also granted the underwriters a 30 -day option to purchase up to an additional 525,000 common units at the same price. The Offering closed on June 22, 2015. We received net proceeds from the sale of the common units sold in the Offering of approximately $48.3 million , including the proportionate capital contribution by the General Partner to maintain its 1.97% general partner interest and after deducting the underwriting discount and estimated offering expenses payable by the Partnership. Marlin Midstream Predecessor The Marlin Midstream Predecessor consists of approximately 658 miles of high-and low-pressure gathering lines and serves approximately 100,000 dedicated acres within the Harrison, Panola and Rusk counties in Texas and Caddo parish in Louisiana and currently serves the Cotton Valley formation, the Haynesville shale formation and the shallower producing sands in the Travis Peak formation. The Marlin Midstream Predecessor has access to seven major downstream markets, three third-party processing plants and our Panola County processing plants. Azure Azure is a midstream company with a focus on owning, operating, developing and acquiring midstream energy infrastructure in core producing areas in the United States. Azure currently provides natural gas gathering, compression, treating and processing services in northern Louisiana and east Texas in the Haynesville and Bossier Shale formations. Prior to the Transactions, Azure operated three main gathering systems: Holly, Legacy and Center, the latter of which is comprised of the Azure Shelby and Azure ETG subsystems. As described above, the Legacy System was contributed to us in connection with the Transactions. The two remaining gathering systems, Holly and Center, the latter of which is comprised of the Azure Shelby and Azure ETG subsystems may potentially be available, in whole or in part, to us as future dropdown acquisitions, although Azure has no obligation to offer us these assets.</t>
  </si>
  <si>
    <t>SIGNIFICANT ACCOUNTING POLICIES</t>
  </si>
  <si>
    <t>SIGNIFICANT ACCOUNTING POLICIES Basis of Presentation Azure Midstream Partners, LP The unaudited consolidated financial statements give effect to the business combination and the Transactions discussed above under the acquisition method of accounting, and the business combination was accounted for in accordance with the applicable reverse merger accounting guidance. Azure acquired a controlling financial interest in us through the acquisition of our General Partner. As a result, the Marlin Midstream Predecessor is deemed to be the accounting acquirer of the Partnership because its parent company, Azure, obtained control of the Partnership through its control of the General Partner. Consequently, the Marlin Midstream Predecessor is deemed to be the predecessor of the Partnership for financial reporting purposes, and the historical financial statements of the Partnership were recast and reflect the Marlin Midstream Predecessor for all periods prior to the closing of the Transactions. The closing of the Transactions occurred on February 27, 2015, and are reflected in the consolidated financial statements of the Partnership using, for accounting purposes, a date of convenience of February 28, 2015 (the "Transactions Date"). The effect of recording the Transactions as of February 27, 2015 would not have been material to the condensed consolidated financial statements. The Marlin Midstream Predecessor's assets and liabilities retained their historical carrying values. Additionally, the Partnership's assets acquired and liabilities assumed by the Marlin Midstream Predecessor in the business combination were recorded at their fair values measured as of the Transactions Date. The excess of the assumed purchase price of the Partnership over the estimated fair values of the Partnership's net assets acquired was recorded as goodwill. The assumed purchase price or enterprise value of the Partnership was determined using acceptable fair value methods, and was partially derived from the consideration Azure paid for the General Partner and 90 of the IDR Units. Additionally, because the Marlin Midstream Predecessor was reflected at Azure’s historical cost, the difference between the $162.5 million in consideration paid by the Partnership and Azure's historical carrying values (net book value) at the Transactions Date was recorded as an increase to partners’ capital in the amount of $51.7 million . The condensed consolidated financial statements were prepared in accordance with generally accepted accounting principles in the United States (“GAAP”) and pursuant to the rules and regulations of the Securities and Exchange Commission (“SEC”). As noted above, the historical condensed financial statements of the Partnership were recast to reflect the historical condensed financial statements of the Marlin Midstream Predecessor in accordance with the applicable accounting and financial reporting guidance. Therefore, the historical condensed financial statements are comprised of the condensed consolidated balance sheets and statements of operations of the Marlin Midstream Predecessor as of and for periods prior to the Transactions Date. The historical condensed financial statements are also comprised of the condensed consolidated balance sheets and statements of operations of the Partnership, which includes the Marlin Midstream Predecessor, as of and for all periods subsequent to the Transactions Date. In preparing financial statements in accordance with GAAP, management makes informed judgments and estimates that affect the reported amounts of assets, liabilities, revenues, and expenses. Management evaluates its estimates and related assumptions regularly, utilizing historical experience and other methods considered reasonable under the particular circumstances. Changes in facts and circumstances or additional information may result in revised estimates and actual results may differ from these estimates. Effects on the business, financial condition and results of operations resulting from revisions to estimates are recognized when the facts that give rise to the revision become known. The information furnished herein reflects all normal recurring adjustments which are, in the opinion of management, necessary for a fair presentation of the condensed consolidated financial statements. Operating results for the three and six month periods ended June 30, 2015 and 2014 are not necessarily indicative of the results which may be expected for the full year or for any interim period. The condensed consolidated financial statements include the accounts of the Partnership and its wholly-owned subsidiaries. All significant intercompany transactions and balances have been eliminated in consolidation. Certain information and note disclosures commonly included in annual financial statements have been condensed or omitted pursuant to the rules and regulations of the SEC. Accordingly, the accompanying condensed consolidated financial statements and notes should be read in conjunction with the Partnership’s annual report on Form 10-K for the year ended December 31, 2014 (the “Annual Report”). Management believes that the disclosures made are adequate to make the information not misleading. Marlin Midstream Predecessor The operating results and the majority of the assets and liabilities of the Marlin Midstream Predecessor were specifically identified based on the existing divisional organization of Azure. Certain assets, liabilities and expenses presented in the carve‑out statements of financial position and statements of operations prior to the Transactions Date represent allocations and estimates of the costs of services incurred by Azure. These allocations and estimates were based on methodologies that management believes to be reasonable, and include items such as outstanding debt and related expenses associated with the Azure credit agreement and general and administrative expenses incurred by Azure on behalf of the Marlin Midstream Predecessor. Revenues were identified by contracts that are specifically identifiable to the Marlin Midstream Predecessor. Depreciation and amortization are based upon assets specifically identified to the Marlin Midstream Predecessor. Salaries, benefits and other general and administrative costs were allocated to the Marlin Midstream Predecessor based on management’s use of a reasonable allocation methodology as such costs were historically not allocated to the Marlin Midstream Predecessor. Azure’s direct investment in the Marlin Midstream Predecessor is presented as Predecessor Parent Company Net Investment and includes the accumulated net earnings and accumulated net contributions from Azure, including allocated long‑term debt, interest expense and general and administrative expenses. Significant Accounting Policies We have updated our significant accounting policies described in our Annual Report as a result of the Transactions described above. The following serves to update our significant accounting policies and to provide our significant accounting policies effective before and after the Transactions Date. Cash and Cash Equivalents Cash and cash equivalents consist of all unrestricted demand deposits and funds invested in highly liquid instruments with original maturities of three months or less. We periodically assess the financial condition of the institutions where these funds are held and believe that the credit risk is minimal. The Marlin Midstream Predecessor utilized Azure’s centralized processes and systems for cash management, payroll, purchasing and expenditures. As a result, cash generated by and cash received by the Marlin Midstream Predecessor was deposited in and commingled with the general corporate funds of Azure and was not specifically allocated to the Marlin Midstream Predecessor. The net results of these cash transactions between the Marlin Midstream Predecessor and Azure are reflected in Predecessor Parent Company Net Investment. Accounts Receivable Trade accounts receivable are recorded at the invoiced amount and do not bear interest. Trade accounts receivable arise from our natural gas gathering, compression, dehydration, treating, processing, and hydrocarbon dew-point control and transportation services and our crude oil logistics services. Amounts collected on trade accounts receivable are included in net cash provided by operating activities in the condensed consolidated statements of cash flows. The Partnership and the Marlin Midstream Predecessor had an immaterial allowance for doubtful accounts as of June 30, 2015 and December 31, 2014. There were no write-offs of trade accounts receivable during the six month periods ended June 30, 2015 and 2014. Concentration of Credit Risk Financial instruments that potentially subject us to concentrations of credit risk are primarily trade accounts receivables. We perform ongoing credit evaluations of our customers’ financial condition. Declines in oil and natural gas prices have resulted in reductions in capital expenditure budgets of oil and natural gas exploration and development companies and could affect the financial condition of our customers. Property, Plant and Equipment Property, plant and equipment are stated at cost. Depreciation on property, plant and equipment is recorded on a straight-line basis for groups of property having similar economic characteristics over the estimated useful lives. Uncertainties that may impact these estimates include, but are not limited to, changes in laws and regulations relating to environmental matters, including air and water quality, restoration and abandonment requirements, economic conditions and supply, and demand in the area. When assets are placed into service, management makes estimates with respect to useful lives. However, subsequent events could cause a change in estimates, thereby affecting future depreciation amounts. When items of property, plant and equipment are sold or otherwise disposed of, gains or losses are reported in the condensed consolidated statements of operations. The Partnership capitalizes all construction-related direct labor and material costs, as well as indirect construction costs. Indirect construction costs include general engineering, insurance, taxes and the cost of funds used during construction. Capitalized interest is calculated by multiplying the Partnership’s monthly weighted average interest rate on outstanding debt by the amount of qualifying costs. After major construction projects are completed, the associated capitalized costs including interest are depreciated over the estimated useful life of the related asset. There was no capitalized interest recognized by the Partnership or the Marlin Midstream Predecessor during the three and six month periods ended June 30, 2015 and 2014. Costs, including complete asset replacements and enhancements or upgrades that increase the original efficiency, productivity or capacity of property, plant and equipment, are also capitalized. In addition, certain of the Partnership’s plant assets require periodic and scheduled maintenance, such as overhauls. The cost of these scheduled maintenance projects are capitalized and depreciated on a straight-line basis until the next planned maintenance, which generally occurs every five years. Costs for planned integrity management projects are expensed in the period incurred. The costs of repairs, minor replacements and maintenance projects, which do not increase the original efficiency, productivity or capacity of property, plant and equipment, are expensed as incurred. Impairment of Long‑Lived Assets Relevant accounting guidance requires long-lived assets to be reviewed whenever events or changes in circumstances indicate that the carrying value of such assets may not be recoverable. In order to determine whether an impairment has occurred, we compare the net book value of the asset to the estimated undiscounted future net cash flows related to the asset. Our estimate of undiscounted cash flows is based on assumptions regarding the purchase and resale margins on natural gas, volume of gas or crude oil available to the asset, markets available to the asset, operating expenses, and prices of NGLs. The amount of availability of natural gas or crude oil to an asset is sometimes based on assumptions regarding a producer’s future drilling activity, which may be dependent in part on natural gas and crude oil prices. Projections of natural gas and oil volumes and future commodity prices are inherently subjective and contingent upon a number of variable factors. Any significant variance in any of the above assumptions or factors could materially affect our cash flows, which could require us to record an impairment of an asset. If an impairment has occurred, the amount of the impairment is determined based on the expected future net cash flows discounted using a rate management believes a market participant would assume is reflective of the risk associated with achieving the underlying cash flows. There were no impairments recognized during the three and six month periods ended June 30, 2015 . The Marlin Midstream Predecessor recognized no impairment in the three months ended June 30, 2014 and a $0.2 million impairment during the six months ended June 30, 2014 related to an adjustment of assets held for sale to their realizable fair value. Intangible Assets Intangible assets consist of the Partnership's existing customer relationships, and were identified as part of the purchase price allocation to the Partnership's assets acquired by the Marlin Midstream Predecessor. The customer relationship intangible assets are amortized on a straight-line basis over the expected period of benefit of the customer relationship, which we have concluded is a ten year period. The Marlin Midstream Predecessor had no such intangible assets. Goodwill Goodwill represents consideration paid in excess of the fair value of the identifiable assets acquired in a business combination. We evaluate goodwill for impairment on an annual basis, and whenever events or changes indicate that it is more likely than not that the fair value of a reporting unit is less than its carrying amount. Goodwill is tested for impairment using a two-step quantitative test. The first step compares the fair value of the reporting unit to its carrying value, including goodwill. If the fair value of the reporting unit exceeds the carrying amount, the goodwill is not considered impaired. If the fair value of the reporting unit does not exceed the carrying amount of the reporting unit, the second step compares the implied fair value of goodwill to the carrying value of goodwill. If the carrying amount of goodwill exceeds the implied fair value of that goodwill, the excess of the carrying value over the implied value is recognized as an impairment in the statement of operations. Deferred Financing Costs Financing costs incurred in connection with the issuance of debt are capitalized and amortized as interest expense under the effective interest method over the term of the related debt. The unamortized balance of deferred financing costs is included within other assets within the Condensed Consolidated Balance Sheets. The Partnership incurred $3.2 million in financing costs as a result of entering into the Credit Agreement, and these costs were deferred and will be amortized over the maturity period of the Credit Agreement (see Note 7). All deferred financing costs included within the Marlin Midstream Predecessor's statement of financial position have been allocated from Azure and are associated with the Azure Credit Agreement (see Note 7). Segment Reporting The Partnership's chief operating decision maker ("CODM") is the Chief Executive Officer of our General Partner. Our CODM evaluates the performance of our business by assessing our gathering and processing business segment and our logistics segment. Accordingly, the Partnership has two operating segments, gathering and processing and logistics, for financial reporting purposes. Revenues and Cost of Revenues The Partnership’s revenues are derived primarily from natural gas processing and fees earned from its gathering and processing operations. Revenues are recognized by the Partnership using the following criteria: (i) persuasive evidence of an exchange arrangement exists; (ii) delivery has occurred or services have been rendered; and (iii) the buyer’s price is fixed or determinable and collection is reasonably assured. Utilizing these criteria, revenues are recognized when the commodity is delivered or services are rendered. Similarly, cost of revenues is recognized when the commodity is purchased or delivered. The Partnership’s fee-based contracts provide for a fixed fee arrangement for one or more of the following midstream services: natural gas gathering, compression, dehydration, treating, processing and hydrocarbon dew-point control and transportation services to producers, third-party pipeline companies and marketers. Under these arrangements, the Partnership is paid a fixed fee based on the volume of the natural gas the Partnership gathers and processes, and recognizes revenues for its services in the month such services are performed. Substantially all of these fee-based agreements contain minimum volume commitments and annual inflation adjustments. Under our commercial agreements that do not require us to deliver NGLs to the customer in kind, we provide NGL transportation services to our customers whereby we purchase the NGLs from the customer at an index price, less fractionation and transportation fees, and simultaneously sell the NGLs to third parties at the same index price, less fractionation fees. The revenue generated by these activities is offset by a corresponding cost of revenues that is recorded when we compensated the customer for its share of the NGLs. Producers’ wells and other third-party gathering systems are connected to the Partnership’s gathering systems for delivery of natural gas to the Partnership’s processing and treating plants, where the natural gas is processed to extract NGLs and condensate or treated in order to satisfy downstream natural gas pipeline specifications. Under percentage of liquids (“POL”) arrangements, the Partnership retained a percentage of the liquids processed, and remits a portion back to the producer. Revenues are directly correlated to the commodity’s market value. POL contracts also include fee-based revenues for gathering and other midstream services. Under both fixed fee and POL arrangements, the counterparties’ share of NGLs, if not delivered as a commodity, is recorded as cost of revenues. Under our keep-whole contracts, the Partnership is required to gather or purchase raw natural gas at current market rates. The volume of gas gathered or purchased is based on the measured volume at an agreed upon location (generally at the wellhead). The volume of gas redelivered or sold at the tailgate of the Partnership’s processing facility would be lower than the volume purchased at the wellhead primarily due to NGLs extracted through processing. The Partnership would make up or “keep the producer whole” for the condensate and NGL volumes through the delivery of or payment for a thermally equivalent volume of residue gas. The cost of these natural gas volumes is recorded as a cost of natural gas, NGLs and condensate revenue. The keep-whole contract conveyed an economic benefit to the Partnership when the combined value of the individual NGLs is greater in the form of liquids than as a component of the natural gas stream; however, the Partnership is adversely affected when the value of the NGLs is lower as liquids than as a component of the natural gas stream. Certain contracts also included fee-based revenues for gathering and other midstream services. Cost of revenues were derived primarily from the purchase of natural gas, NGLs and condensates. There were no material costs categorized as cost of revenue directly identified with gathering, processing and other revenue. The Marlin Midstream Predecessor's primary revenue producing activities are the sales of natural gas and NGLs purchased from third parties, for which the Marlin Midstream Predecessor takes title, and the sale of condensate liquids. Natural gas revenues arise from transactions that are completed under contracts with limited commodity price exposure, and the Marlin Midstream Predecessor elects the normal purchases and normal sales exemption on all such transactions for accounting purposes. The Marlin Midstream Predecessor receives a market price per barrel on our revenue from natural gas condensate liquids. The Marlin Midstream Predecessor recognizes the natural gas and condensate revenues and the associated purchases and expenses on a gross basis within its statement of operations. The cost of natural gas purchased from third parties is reported as a component of operating costs and expenses. Secondarily, the Marlin Midstream Predecessor earns gathering services and other fee revenues from the transportation, gathering, compression and treating of natural gas. These gathering services and other fees are generally provided on a fixed fee basis per unit based on the volumes (Mcf) or heating content (MMBtu) of natural gas. Revenue from all services and activities are recognized when all of the following criteria are met: (i) persuasive evidence of an exchange arrangement exists; (ii) delivery has occurred or services have been rendered; (iii) the price is fixed or determinable; and (iv) collectability is reasonably assured. Accounts Payable and Accrued Liabilities The Partnership's accounts payable and accrued liabilities as of June 30, 2015 consist of obligations arising during the normal course of the Partnership's business operations and are expected to be settled within a period of twelve months. The Marlin Midstream Predecessor's accounts payable and accrued liabilities as of December 31, 2014 primarily represents open invoices as of period end that are specifically identifiable to the Marlin Midstream Predecessor based on Azure's authorization for expenditures. Accrued liabilities are allocated to the Marlin Midstream Predecessor from Azure based on historical analysis of invoices by authorization for expenditures in the period of services rendered. Fair Value of Financial Instruments Accounting guidance requires the disclosure of the fair value of all financial instruments that are not otherwise recorded at fair value in the financial statements. The carrying amount of long-term debt reported within the condensed consolidated balance sheets as of June 30, 2015 and December 31, 2014 approximates fair value, because of the variable rate nature of the long-term debt.The fair value of the debt is considered a Level 2 fair value measurement. The carrying amounts of cash and cash equivalents, accounts receivable, accounts payable and accrued liabilities reported within the condensed consolidated balance sheets approximate fair value due to the short-term nature of these items. Transactions with Affiliates In connection with the Transactions, we terminated our Omnibus Agreement, dated July 31, 2013 (the “Existing Omnibus Agreement”), by and between NuDevco, the General Partner and us (together with the General Partner, the “Partnership Parties”). NuDevco released each of the Partnership Parties, and each of the Partnership Parties released NuDevco, from any claims or liabilities arising from or under the terms of the Omnibus Agreement (other than any obligations under the Transaction Agreement). Also in connection with the Transactions, we entered into an omnibus agreement (the “New Omnibus Agreement”) with the General Partner and Azure, pursuant to which, among other things, Azure will provide corporate, general and administrative services (the “Services”) on behalf of the General Partner and for our benefit and we are obligated to reimburse Azure and its affiliates for costs and expenses incurred by Azure and its affiliates in providing the Services on our behalf, including, but not limited to, administrative costs and the compensation costs of the employees of Azure and its affiliates that provide Services to us. The New Omnibus Agreement also provides us with a right of first offer on any proposed transfer of any assets owned by Azure or its subsidiaries as of January 14, 2015. Asset Retirements Obligations Applicable accounting guidance requires us to evaluate whether any future asset retirement obligations exist as of June 30, 2015 and December 31, 2014, and whether the expected retirement date of the related costs of retirement can be estimated. We have concluded that our natural gas gathering system assets, which include pipelines and processing and treating facilities, have an indeterminate life because they are owned and will operate for an indeterminate future period when properly maintained. A liability for these asset retirement obligations will be recorded only if and when a future retirement obligation with a determinable life is identified. The Partnership and the Marlin Midstream Predecessor have not recognized any asset retirement obligations as of June 30, 2015 and December 31, 2014 because we have no current intention of discontinuing use of any significant assets. Environmental Expenditures Our operations and the operations of the Marlin Midstream Predecessor are subject to various federal, state and local laws and regulations relating to the protection of the environment. Although we believe that we are in compliance with applicable environmental regulations, the risk of costs and liabilities are inherent in pipeline ownership and operation, and there can be no assurances that significant costs and liabilities will not be incurred by us. Environmental expenditures related to operations that generate current or future revenues are expensed or capitalized, as appropriate. Liabilities are recorded when the necessity for environmental remediation or other potential environmental liabilities become probable and the costs can be reasonably estimated. Management is not aware of any contingent liabilities that currently exist with respect to environmental matters for either the Partnership or the Marlin Midstream Predecessor. Commitments and Contingencies Liabilities for loss contingencies arising from claims, assessments, litigation, fines, penalties and other sources are recorded when it is probable that a liability has been incurred and the amount can be reasonably estimated. Legal costs incurred in connection with loss contingencies are expensed as incurred. Recoveries of environmental remediation costs from third parties that are probable of realization are separately recorded as assets, and are not offset against the related environmental liability. Accruals for estimated losses from environmental remediation obligations generally are recognized no later than completion of the remedial feasibility study. Such accruals are adjusted as further information develops or circumstances change. Costs of expected future expenditures for environment remediation obligations are not discounted to their present value. Income Taxes The Partnership and the Marlin Midstream Predecessor are not taxable entities for U.S. federal income tax purposes or for the majority of states that impose an income tax. Generally, income taxes are not levied at the entity level, but rather on the individual partners of the Partnership and the Marlin Midstream Predecessor. The Partnership and the Marlin Midstream Predecessor are subject to the Revised Texas Franchise Tax (“Texas Margin Tax”). The Texas Margin Tax is computed on modified gross margin, and is recorded as income tax expense in the condensed consolidated statements of operations. In June 2013, the State of Texas enacted certain changes to the Texas Margin Tax which lowered the tax rate and expanded the scope of depreciation deductions. As a result of these changes, current income tax expense and our deferred income tax expense (related to book/tax depreciation timing differences) increased $0.6 million in the three months ended June 30, 2015 . The Partnership and the Marlin Midstream Predecessor do not do business in any other state where a similar tax is applied. As of June 30, 2015 , the Partnership had a liability of $1.0 million for deferred taxes. As of December 31, 2014 , the Marlin Midstream Predecessor had no liability recorded for deferred taxes. Parent Company Net Investment Azure’s net investment in the operations of the Marlin Midstream Predecessor is presented as Predecessor parent company net investment within the statement of financial position. Parent company net investment represents the accumulated net earnings of the operations and the accumulated net contributions from Azure. Net contributions for the period January 1, 2015 to February 28, 2015 and the six month period ended June 30, 2014 were primarily comprised of intercompany operations and maintenance expense, cash clearing and other financing activities, and debt and general and administrative costs allocations to the Marlin Midstream Predecessor. The Predecessor parent company net investment was eliminated upon the contribution of the Marlin Midstream Predecessor to the Partnership. Net Income Per Unit Net income per unit is presented for the period from March 1, 2015 to June 30, 2015 as this is the period in which the Partnership's results of operations are included within net income. The Marlin Midstream Predecessor had no units and therefore net income per unit is not presented for periods in which net income consists only of the Marlin Midstream Predecessor. Subsequent Events Subsequent events have been evaluated through the date these financial statements are issued. Any material subsequent events that occurred prior to such date have been properly recognized or disclosed in the condensed consolidated financial statements. Recent Accounting Pronouncements Accounting standard‑setting organizations frequently issue new or revised accounting rules and pronouncements. We regularly review new accounting rules and pronouncements to determine their impact, if any, on our financial statements. In May 2014, the Financial Accounting Standards Board (FASB) and International Accounting Standards Board (IASB) jointly issued a comprehensive new revenue recognition standard that will supersede nearly all existing revenue recognition guidance under GAAP and International Financial Reporting Standards (IFRS). The standard’s core principle is that a company will recognize revenue when it transfers promised goods or services to customers in an amount that reflects the consideration to which the entity expects to be entitled in exchange for those goods and services. The Partnership will be required to adopt this standard beginning in the first quarter of 2018. The adoption could have a significant impact on the condensed consolidated financial statements, however management is currently unable to quantify the impact. In April 2015, the FASB issued a new accounting standard that simplifies the presentation of debt issuance costs. The amended guidance requires that debt issuance costs related to a recognized debt liability be presented within the balance sheet as a direct deduction from the carrying amount of that debt liability, consistent with debt discounts. The Partnership will be required to adopt the guidance effective January 1, 2016. The standard will only affect the presentation of the Partnership's condensed consolidated balance sheet and does not affect any of the Partnership's other financial statements. In April 2015, the FASB issued a new accounting standard requiring a master limited partnership ("MLP") to allocate earnings (losses) of a transferred business entirely to the general partner when computing earnings per unit ("EPU") for periods before the dropdown transaction occurred. The EPU that the limited partners previously reported would not change as a result of the dropdown transaction. The standard also requires an MLP to disclose the effects of the dropdown transaction on EPU for the periods before and after the dropdown transaction occurred. The standard is effective for the fiscal years beginning after December 15, 2015, and interim periods within those fiscal years. The standard requires retrospective application and early adoption is permitted. Management is in the process of evaluating the effect of the standard on the Partnership's condensed consolidated financial statements. There are currently no other recent accounting pronouncements that have been issued that w</t>
  </si>
  <si>
    <t>PARTNERSHIP EQUITY AND DISTRIBUTIONS</t>
  </si>
  <si>
    <t>Equity [Abstract]</t>
  </si>
  <si>
    <t>PARTNERSHIP EQUITY AND DISTRIBUTIONS Outstanding Units As of June 30, 2015 , our general partner interests consisted of 429,365 general partner units. As of June 30, 2015 , the Partnership had common units outstanding of 12,695,356 and subordinated units outstanding of 8,724,545 . Azure owned 100% of the interest in our general partner, representing an approximate 1.97% general partner interest in us, and 90% of our IDR Units. As of June 30, 2015 , NuDevco owned: (i) 1,939,265 of our outstanding common units, representing an 8.88% limited partner interest; (ii) all of our subordinated units, representing an 39.93% limited partner interest; and (iii) 10% of our IDR Units. As of June 30, 2015 , the public owned 10,756,091 of our common units, representing an 49.23% limited partner interest. Distributable Cash and Distributions The Partnership Agreement, which was amended and restated for the second time on February 27, 2015 for, among other things, the Transactions, requires that within 45 days after the end of each quarter, we distribute all of our available cash to unitholders of record on the applicable record date, as determined by our General Partner. We intend to make at least the minimum quarterly distribution of $0.35 per unit, or $1.40 per unit on an annual basis, to holders of our common and subordinated units, to the extent we have sufficient cash from our operations after the establishment of cash reserves and the payment of costs and expenses, including reimbursement of expenses to our General Partner. However, there is no guarantee that we will pay the minimum quarterly distribution on our units in any quarter. The Partnership declared the following cash distributions to its unitholders of record for the periods presented: In thousands, except per-unit amounts Quarter ended: Total Quarterly Distribution per Unit Total Cash Distribution (1) Date of Distribution June 30, 2015 $ 0.370 $ 8,213 August 14, 2015 (2) March 31, 2015 $ 0.370 $ 6,763 May 15, 2015 December 31, 2014 $ 0.365 $ 6,593 February 11, 2015 September 30, 2014 $ 0.365 $ 6,593 November 4, 2014 June 30, 2014 $ 0.360 $ 6,469 August 5, 2014 March 31, 2014 $ 0.355 $ 6,375 May 6, 2014 December 31, 2013 $ 0.350 $ 6,341 February 3, 2014 (1) Total distribution amount includes the distributions paid to our general partner and does not include the payment associated with the distribution equivalent rights ("DER") that accrue on all unvested phantom units that have been issued under our LTIP. (2) Anticipated date of distribution to unitholders of record on August 7, 2015. General Partner Interest As of June 30, 2015 , Azure owned 100% of our general partner interest. If we issue additional units, our General Partner has the right, but not the obligation, to contribute a proportionate amount of capital to us in order to maintain its general partner interest. The general partner interest, and the percentage of our cash distributions to which our General Partner is entitled from such interest, will be proportionately reduced if we issue additional units in the future (other than the issuance of common units upon conversion of outstanding subordinated units or the issuance of common units upon a reset of the incentive distribution rights) and our General Partner does not contribute a proportionate amount of capital to the Partnership in order to maintain its general partner interest. As of June 30, 2015 , the general partner interest was the equivalent of 1.97% because our General Partner elected not to make a contribution in connection with the previous issuances of common units as a result of the vesting of awards under the Marlin Midstream Partners, LP 2013 Long-Term Incentive Plan ("LTIP") (See Note 11). Incentive Distribution Rights Units As of June 30, 2015 , Azure owned 90 of our IDR Units and NuDevco owned 10 of our IDR Units. The IDR Units entitle the holder to receive an increasing percentage ( 13% , 23% and 48% ) of quarterly distributions of available cash from operating surplus after the minimum quarterly distribution and certain target distribution levels have been achieved. The target distribution levels are defined within the Partnership Agreement as: (i) the First Target Distribution of $0.4025 per unit per quarter; (ii) the Second Target Distribution of $0.4375 per unit per quarter; and (iii) the Third Target Distribution of $0.5250 per unit per quarter. The maximum distribution of 48% does not include any distributions that our General Partner, Azure or NuDevco may receive on common, subordinated or general partner units that they own. Common Units Our common units represent limited partner interests in us. The holders of our common units are entitled to participate in distributions and are entitled to exercise the rights and privileges available to limited partners under our Partnership Agreement. Our partnership agreement provides that, during the Subordination Period (as defined in the Partnership Agreement), the common units have the right to receive distributions of available cash from operating surplus each quarter in an amount that is at least equal to $0.35 per common unit before any distributions of available cash from operating surplus may be made on the subordinated units. Subordinated Units Our subordinated units represent limited partner interests in us and convert to common units at the end of the Subordination Period (as defined within the Partnership Agreement). The principal difference between our common units and our subordinated units is that in any quarter during the Subordination Period, holders of the subordinated units are not entitled to receive any distribution of available cash until the common units have received the minimum quarterly distribution plus any arrearages in the payment of the minimum quarterly distribution from prior quarters. Subordinated units do not accrue arrearages.</t>
  </si>
  <si>
    <t>NET INCOME PER UNIT</t>
  </si>
  <si>
    <t>Earnings Per Share [Abstract]</t>
  </si>
  <si>
    <t>NET INCOME PER UNIT The Partnership's condensed consolidated statements of operations were recast to reflect the Marlin Midstream Predecessor for periods prior to March 1, 2015 in accordance with applicable accounting and financial reporting guidance. The Marlin Midstream Predecessor had no units outstanding prior to the Transactions Date. Therefore, net income per unit will be presented for the period March 1, 2015 to June 30, 2015 , which is the period the Partnership's results of operations are included within these condensed consolidated financial statements and the period in which the Partnership's units were reflected as outstanding within these condensed consolidated financial statements. The Partnership’s net income for the period March 1, 2015 to June 30, 2015 is allocated to the General Partner and our limited partners in accordance with their respective ownership percentages and, when applicable, giving effect to the IDR Units. Basic and diluted net income per unit is calculated by dividing the partner’s interest in net income by the weighted average number of units outstanding during the period. There were no units or awards issued or outstanding during the period March 1, 2015 to June 30, 2015 that would be considered dilutive to the net income per unit calculation, and, therefore, basic and diluted net income per unit are the same for the period presented. The following table illustrates the Partnership’s calculation of net income per unit for common and subordinated partner units for the periods presented: In thousands, except per unit data Three Months Ended June 30, 2015 March 1, 2015 to June 30, 2015 Net income $ 1,702 $ 433 Less: net loss attributable to Marlin Midstream Predecessor for the period January 1, 2015 to February 28, 2015 — (1,666 ) Net income attributable to the Partnership 1,702 2,099 Less: net income attributable to the General Partner 33 41 Net income attributable to limited partners $ 1,669 $ 2,058 Net income attributable to limited partner common units outstanding $ 871 $ 1,070 Net income attributable to limited partner subordinated units outstanding 798 988 Limited partner interest in net income $ 1,669 $ 2,058 Net income per limited partner common and subordinated unit - basic and diluted $ 0.09 $ 0.11 Weighted average limited partner units outstanding - basic and diluted: Common units 9,541,510 9,453,553 Subordinated units 8,724,545 8,724,545 Total 18,266,055 18,178,098</t>
  </si>
  <si>
    <t>ACQUISITIONS</t>
  </si>
  <si>
    <t>Business Combinations [Abstract]</t>
  </si>
  <si>
    <t>Acquisition</t>
  </si>
  <si>
    <t>ACQUISITION Effective as of the Transactions Date, Azure contributed the Marlin Midstream Predecessor to the Partnership in exchange for aggregate consideration of $162.5 million , which was paid to Azure in the form of: (i) $99.5 million in cash; and (ii) the issuance of 90 of our IDR Units. The cash portion of the contribution was funded through borrowings under the Partnership's new senior secured revolving credit facility (See Note 7). The Marlin Midstream Predecessor has been deemed to be the accounting acquirer of the Partnership in the business combination because its parent company, Azure, obtained control of the Partnership through the indirect control of the General Partner. Consequently, the Marlin Midstream Predecessor's assets and liabilities retained their historical carrying values. The Partnership's assets acquired and liabilities assumed by the Marlin Midstream Predecessor have been recorded at their fair values measured as of the Transactions Date. The excess of the assumed purchase price over the estimated fair values of the Partnership's net assets acquired were recorded as goodwill. The assumed purchase price and fair value of the Partnership has been determined by using a combination of an income, market and cost valuation methodology and considered the evaluation of comparable company transactions, the Partnership's discounted future cash flows, the fair value of the Partnership's common units as of the Transactions Date and the consideration paid by Azure for the general partner interest and IDR Units. The purchase price allocation has been prepared on a preliminary basis pending receipt of a final valuation report and could be subject to change. The property, plant and equipment of the Marlin Midstream Predecessor has been reflected at their historical net carrying value, which is greater than the consideration paid for the business. The excess of the historical carrying value over the consideration paid was $51.7 million and is reflected as an increase to Partners' Capital in the condensed consolidated statement of partners' capital. Additionally, the Partnership did not assume certain liabilities of the Marlin Midstream Predecessor as part of the Contribution, and, as a result, the amount of such liabilities not assumed is considered a deemed contribution within the statement of partners' capital. The Partnership incurred $2.6 million in transaction related expenses prior to the Transactions Date as a result of the Transactions. These transaction related expenses were recognized by the Partnership when incurred in the periods prior to the Transactions Date, and therefore are not included within the results of operations presented within the condensed consolidated financial statements for the six months ended June 30, 2015 . For the period from March 1, 2015 to June 30, 2015 , we recognized $19.9 million in revenues and $8.9 million in operating income attributable to the Partnership's historical midstream assets. The following tables summarize the assumed purchase price and fair value and the allocation to the assets acquired and liabilities assumed at February 28, 2015 (in thousands): Total assumed purchase price and fair value of Marlin Midstream Partners, LP $ 393,171 The allocation of the assumed purchase price is as follows (in thousands): Assumed purchase price allocation to Marlin Midstream Partners, LP: Current assets $ 123,022 Property, plant and equipment 193,316 Identifiable intangible assets 65,000 Goodwill 215,758 Other assets 3,418 Current liabilities (11,161 ) Long-term debt (195,771 ) Deferred income tax liability (411 ) Total assumed consideration and fair value of Marlin Midstream Partners, LP $ 393,171 Goodwill recognized from the business combination primarily relates to the value attributed to additional growth opportunities, synergies and operating leverage within the Partnership's areas of operation. The goodwill is allocated to our gathering and processing segment and our logistics segment. The assumed purchase price and fair values are preliminary and have been prepared with the assistance of our external fair value specialists, and represent management's best estimate of the enterprise value and fair values of the Partnership as of this date. Amendment to Transloading Services Agreements Upon the closing of the Transactions, we entered into amendments to our: (i) Wildcat Transloading Services Agreement associated with our transloading facility located in Carbon County, Utah; (ii) Big Horn Transloading Services Agreement associated with our transloading facility located in Big Horn County, Wyoming; and (iii) our Ladder Transloading Services Agreement, all of which are transloading services agreements with AES. The amendments extend the minimum volume commitments associated with these services agreements until February 27, 2020, or an additional five years from the date of the amendment. Transition Services Agreement In connection with the closing of the Transactions, we entered into an agreement with NuDevco and its affiliates pursuant to which NuDevco has and will provide certain services to us with respect to the business and operations of the Partnership's existing midstream assets, including information technology, accounting, asset integrity, compliance management, and procurement services, for a period of two months following the closing of the Transactions. Expenses associated with the transition services agreement were $0.5 million and $0.7 million for the three and six months periods ended June 30, 2015 . Unaudited Pro Forma Financial Information The following unaudited pro forma condensed financial information for the three and six months periods ended June 30, 2015 and 2014, gives effect to the Transactions as if they had occurred on January 1, 2014. The unaudited pro forma condensed financial information has been included for comparative purposes only and is not necessary indicative of the results that might have occurred had the Transactions taken place on the dates indicated and is not intended to be a projection of future events. The pro forma adjustments for the periods presented consist of: (i) adjustments to combine the Marlin Midstream Predecessor and the Partnership's historical results of operations for the periods; (ii) adjustments to interest expense to remove the previously recognized interest expense and include the interest expense associated with our Credit Agreement (see Note 7); and (iii) adjustments to depreciation and amortization expense attributable to adjustments recorded as a result of the purchase price allocation to the Partnership's assets and liabilities. The following table presents the unaudited pro forma revenues, net income (loss) and basic and diluted net income (loss) per unit information for each period: Three Months Ended Six Months Ended In thousands, except per-unit amounts June 30, 2015 June 30, 2014 June 30, 2015 June 30, 2014 Pro forma operating revenues $ 21,466 $ 36,743 $ 44,154 $ 68,038 Pro forma net income (loss) $ 1,702 $ 5,022 $ (8,146 ) $ 8,006 Pro forma net income (loss) attributable to limited partners $ 1,669 $ 4,923 $ (7,986 ) $ 7,849 Pro forma net income (loss) per limited partner common and subordinated units - basic and diluted $ 0.09 $ 0.26 $ (0.44 ) $ 0.43 The pro forma net loss for the six months ended June 30, 2015 includes expenses that were a direct result of the Transactions, including $4.2 million in compensation expense associated with the vesting of phantom unit awards issued under our LTIP (see Note 11), $3.9 million in employee severance related expenses attributable to those employees who were not retained by the Partnership subsequent to the Transactions and $2.6 million in transaction expenses, including advisory, audit and legal fees. These expenses were recognized by the Partnership as they were incurred during the period from January 1, 2015 to February 27, 2015 and, as a result, the condensed consolidated financial statements presented in accordance with GAAP for the six months ended June 30, 2015 do not reflect such expenses incurred as a direct result of the Transactions.</t>
  </si>
  <si>
    <t>PROPERTY, PLANT AND EQUIPMENT, INTANGIBLE ASSETS AND GOODWILL</t>
  </si>
  <si>
    <t>Property, Plant And Equipment, Intangible Assets And Goodwill [Abstract]</t>
  </si>
  <si>
    <t>PROPERTY, PLANT AND EQUIPMENT, INTANGIBLE ASSETS AND GOODWILL Property, plant and equipment, net Property, plant and equipment, net is comprised of the following as of each period presented: In thousands Estimated Useful Lives (Years) June 30, December 31, Gathering pipelines and related equipment 45 $ 246,619 $ 205,819 Gas processing and compression facilities 20 154,999 10,272 Buildings 30 2,454 2,058 Other depreciable assets 5 - 15 2,976 2,405 Land and rights of way 8,408 208 Construction in progress 429 881 Total property, plant and equipment 415,885 221,643 Accumulated depreciation (11,865 ) (6,007 ) Total property, plant and equipment, net $ 404,020 $ 215,636 Depreciation expense was $3.6 million and $5.6 million for the three and six months periods ended June 30, 2015 and $1.3 million and $2.6 million for the three and six months periods ended June 30, 2014 . Intangible assets, net Intangible assets consist of the Partnership's existing customer relationships, and were identified as part of the purchase price allocation to the Partnership's assets acquired by the Marlin Midstream Predecessor. The customer relationship intangible assets are amortized on a straight-line basis over the expected period of benefit of the customer relationship, which we have concluded is a ten year period. The amortization expense associated with the customer relationship intangible asset, which is included within depreciation and amortization expense within the statement of operations was $1.6 million and $2.2 million for the three and six months periods ended June 30, 2015 . Amortization expense is expected to be $6.5 million annually over the ten year period. The Marlin Midstream Predecessor had no such intangible assets. Goodwill Goodwill represents the amount the assumed purchase price of the Partnership was in excess of the fair value of the Partnership's identifiable assets acquired in the business combination. We evaluate goodwill for impairment on an annual basis, and whenever events or changes indicate that it is more likely than not that the fair value of a reporting unit is less than its carrying amount. There were no impairments recognized during the six months ended June 30, 2015 . As of June 30, 2015 , the Partnership recognized $215.8 million of goodwill related to the Partnership's existing midstream assets and operations. The Partnership has allocated $123.0 million of the goodwill to the gathering and processing segment and $92.8 million to the logistics segment.</t>
  </si>
  <si>
    <t>LONG-TERM DEBT</t>
  </si>
  <si>
    <t>Debt Disclosure [Abstract]</t>
  </si>
  <si>
    <t>LONG-TERM DEBT Long-term debt consists of the following: In thousands June 30, 2015 December 31, 2014 Long-term debt associated with the Partnership's Credit Agreement $ 142,951 $ — Long-term debt allocated to the Marlin Midstream Predecessor — 134,933 Total debt 142,951 134,933 Less: Current portion of long-term debt allocated to the Marlin Midstream Predecessor — 7,102 Total long-term debt $ 142,951 $ 127,831 Credit Agreement On February 27, 2015, we entered into a new senior secured revolving credit facility (the "Credit Agreement") with Wells Fargo Bank, National Association, as administrative agent, Wells Fargo Securities, LLC, Merrill Lynch, Pierce, Fenner &amp; Smith Incorporated and SG Americas Securities, LLC (collectively, the “Lenders”). The Credit Agreement has a maturity date of February 27, 2018, and up to $250.0 million in commitments. We immediately borrowed $180.8 million under the Credit Agreement, of which $99.5 million was used in connection with the Contribution, $63.0 million was used in connection with the Redemption, $15.0 million was used to repay the outstanding balance as of February 27, 2015 under our existing senior secured revolving credit facility and $3.2 million was used to pay fees and expenses associated with the Credit Agreement. Borrowings under the Credit Agreement bear interest at: (i) the LIBOR Rate (as defined in the Credit Agreement) plus an applicable margin of 2.75% to 3.75% ; or (ii) the Base Rate (as defined in the Credit Agreement) plus an applicable margin of 1.75% to 2.75% , in each case, based on the Consolidated Total Leverage Ratio (as defined in the Credit Agreement). All of the Partnership's domestic restricted subsidiaries guarantee our obligations under the Credit Agreement, and all such obligations are secured by a security interest in substantially all of our assets, in each case, subject to certain customary exceptions. The Credit Agreement contains affirmative and negative covenants customary for credit facilities of its size and nature that, among other things, limit or restrict our ability and the ability of our subsidiaries to: (a) incur additional debt; (b) grant certain liens; (iii) make certain investments; (iv) engage in certain mergers or consolidations; (v) dispose of certain assets; (vi) enter into certain types of transactions with affiliates; and (vii) make distributions, with certain exceptions, including the distribution of Available Cash (as defined in the partnership agreement) if no default or event of default exists. As of June 30, 2015 we were in compliance with all of our covenants associated with the Credit Agreement. As of June 30, 2015 , we had outstanding borrowings under the Credit Agreement of $143.0 million . For the period March 1, 2015 to June 30, 2015 interest expense associated with the Credit Agreement was $2.3 million . We incurred $3.2 million in financing costs in connection with the Credit Agreement, and these financing costs were deferred and classified within other long-term assets and will be amortized to interest expense and related charges over the maturity period of the Credit Agreement. Azure Credit Agreements On November 15, 2013, Azure closed on a $550.0 million Senior Secured Term Loan B (the "TLB") maturing November 15, 2018, and a $50.0 million Senior Secured Revolving Credit Facility (the "Revolver" and collectively with the TLB, the "Azure Credit Agreement") with a maturity of November 15, 2017. Borrowings under the Azure Credit Agreement were unconditionally guaranteed, jointly and severally, by all of the Azure subsidiaries and are collateralized by first priority liens on substantially all of existing and subsequently acquired assets and equity. The Azure Credit Agreement weighted average interest rate for the period from January 1, 2015 to February 28, 2015 and the six months ended June 30, 2014 was 6.50% . Marlin Midstream Predecessor Long-term Debt and Related Expense Allocations The Azure Credit Agreement served as the sole borrowing agreement applicable for the Marlin Midstream Predecessor during the periods presented. In addition, substantially all of Azure’s subsidiaries, including the Marlin Midstream Predecessor, served as guarantors and pledgers with respect to the Azure Credit Agreement. The Marlin Midstream Predecessor’s long-term debt and related expense balances for the period from January 1, 2015 to February 28, 2015 and as of December 31, 2014 represent an allocation of its proportionate share of the Azure consolidated long-term debt presented in accordance with applicable accounting guidance. The allocation of long-term debt and related expense is based on the Marlin Midstream Predecessor's proportional carrying value of assets as a percentage of total assets financed by the Azure Credit Agreement. In connection with entering into the Azure Credit Agreement, Azure incurred financing costs, which were deferred and amortized over the maturity period of the Azure Credit Agreement. These deferred financing costs have also been allocated to the Marlin Midstream Predecessor's balance sheet, included within other non-current assets, as of December 31, 2014. The Marlin Midstream Predecessor's interest expense allocation has also been calculated using a similar allocation methodology as long-term debt. The weighted average long-term debt allocated to the Marlin Midstream Predecessor for the period January 1, 2015 to February 28, 2015 and the six months ended June 30, 2014 was $134.9 million and $138.5 million . The interest expense allocated to the Marlin Midstream Predecessor for the period January 1, 2015 to February 28, 2015 and the six months ended June 30, 2014 was $1.7 million and $5.3 million of which $0.2 million and $0.6 million was associated with the allocation of deferred financing cost amortization expense. The allocation of long-term debt and related expenses to the Marlin Midstream Predecessor were in accordance with applicable accounting guidance, and the long-term debt and related expenses were not assumed by the Partnership as part of the Contribution. As a result, the allocation of long-term debt and related expenses is only applicable for the Marlin Midstream Predecessor historical periods presented.</t>
  </si>
  <si>
    <t>SEGMENT INFORMATION</t>
  </si>
  <si>
    <t>Segment Reporting [Abstract]</t>
  </si>
  <si>
    <t>SEGMENT INFORMATION The Partnership has two operating segments: (i) gathering and processing; and (ii) logistics. Our CODM is the Chief Executive Officer of our General Partner, and our CODM monitors these two operating segments separately to evaluate the overall operational and financial performance of our business. These segments have been identified based on the differing products and services, regulatory environment, and expertise required for their respective operations. The financial information for our operating segments has been presented as of June 30, 2015 and for the three and six month periods ended June 30, 2015 . The Marlin Midstream Predecessor had one operating segment, and therefore operating segment financial information has not been presented for the three and six month periods ended June 30, 2015 . The following table presents financial information by segment for the three months ended June 30, 2015 : In thousands Gathering &amp; Processing Logistics Corporate and Consolidation Azure Midstream Partners, LP Total operating revenues $ 17,303 $ 4,163 $ — $ 21,466 Cost of natural gas and NGL's 4,139 — — 4,139 Gross margin 13,164 4,163 — 17,327 Operation and maintenance 3,161 628 — 3,789 General and administrative — — 3,977 3,977 Depreciation and amortization expense 3,573 22 1,638 5,233 Operating income 6,430 3,513 (5,615 ) 4,328 Interest expense — — 1,980 1,980 Net income before income tax expense 6,430 3,513 (7,595 ) 2,348 Income tax expense — — 646 646 Net income (loss) $ 6,430 $ 3,513 $ (8,241 ) $ 1,702 The following table presents financial information by segment for the six months ended June 30, 2015 : In thousands Gathering &amp; Processing Logistics Corporate and Consolidation Azure Midstream Partners, LP Total operating revenues $ 28,709 $ 5,583 $ — $ 34,292 Cost of natural gas and NGL's 8,005 — — 8,005 Gross margin 20,704 5,583 — 26,287 Operation and maintenance 5,629 998 — 6,627 General and administrative — — 6,387 6,387 Depreciation and amortization expense 5,554 589 1,638 7,781 Operating income 9,521 3,996 (8,025 ) 5,492 Interest expense — — 4,349 4,349 Net income before income tax expense 9,521 3,996 (12,374 ) 1,143 Income tax expense — — 710 710 Net income (loss) $ 9,521 $ 3,996 $ (13,084 ) $ 433 The following table presents financial information by segment as of June 30, 2015 : In thousands Gathering &amp; Processing Logistics Corporate and Consolidation Azure Midstream Partners, LP Assets: Current assets $ 9,137 $ 2,883 $ 5,878 $ 17,898 Property, plant and equipment, net 402,721 922 $ 377 404,020 Intangible assets, net — 62,833 — 62,833 Goodwill 122,982 92,776 $ — 215,758 Other assets 259 — 3,178 3,437 Total Assets $ 535,099 $ 159,414 $ 9,433 $ 703,946 Liabilities and Partners’ Capital Total current liabilities $ 4,549 $ 66 $ 3,794 $ 8,409 Total long-term liabilities — — 143,988 143,988 Total Liabilities 4,549 66 147,782 152,397 Partners’ Capital 530,550 159,348 (138,349 ) 551,549 Total Liabilities and Partners’ Capital $ 535,099 $ 159,414 $ 9,433 $ 703,946</t>
  </si>
  <si>
    <t>COMMITMENTS AND CONTINGENCIES</t>
  </si>
  <si>
    <t>Commitments and Contingencies Disclosure [Abstract]</t>
  </si>
  <si>
    <t>COMMITMENTS AND CONTINGENCIES The Partnership had a fee-based commercial agreement with AES (See Note 10), for reserve capacity at a third-party fractionator, which expired April 30, 2015. Under the former fee-based commercial agreement, if the Partnership failed to deliver 95% of the reserve capacity, the Partnership was obligated to pay a fixed fee for the shortfall of NGL production up to 95% of the reserve capacity. The maximum total fee was capped on an annual basis at $2.2 million . In addition, the Partnership was reimbursed for a majority of any deficiency payments accrued under the former fee-based commercial agreement. The Partnership recorded $0.2 million of expense for the three months ended June 30, 2015 and $0.4 million of expense for the period from March 1, 2015 to June 30, 2015 of accrued deficiency payments under delivered volumes. The Partnership also received reimbursements for deficiency payments from AES of $0.1 million for the three months ended June 30, 2015 and $0.2 million for the period March 1, 2015 to June 30, 2015 . From time to time, the Partnership may be involved in legal, tax, regulatory and other proceedings in the ordinary course of business. Management does not believe that the Partnership is a party to any litigation that will have a material impact on its financial condition or results of operations. The Partnership and the Marlin Midstream Predecessor lease compression and treating equipment and these leases are accounted for as operating leases. Total rent expense for operating leases, including those with terms of less than one year, was $0.2 million and $0.4 million for the three and six month periods ended June 30, 2015 . Total rent expense for operating leases, including those with terms of less than one year, was $0.2 million and $0.4 million for the three and six month periods ended June 30, 2014 . The Partnership and its subsidiaries are guarantors of the Credit Agreement as of June 30, 2015 (See Note 7).</t>
  </si>
  <si>
    <t>TRANSACTIONS WITH AFFILIATES</t>
  </si>
  <si>
    <t>Related Party Transactions [Abstract]</t>
  </si>
  <si>
    <t>TRANSACTIONS WITH AFFILIATES From time to time, we enter into transactions with affiliated entities that are deemed affiliated entities because of common ownership. These affiliated entities include: (i) Azure and its owners, affiliates and subsidiaries, including our General Partner; and (ii) NuDevco and its affiliates and subsidiaries, including AES. Revenues and cost of revenues The Partnership has a fee-based commercial agreement with AES, requiring a minimum monthly volume commitment of 80 MMcf/d. The minimum volume commitment can be periodically increased at the election of AES. This agreement became effective August 1, 2013 and is a three -year agreement expiring on August 1, 2016. The Partnership’s results of operations include gathering, processing and other revenues attributable to AES in the amount of $4.5 million for the three months ended June 30, 2015 and $6.6 million for the period March 1, 2015 to June 30, 2015 . The Partnership's results of operations also include the related cost of natural gas, NGLs and condensate attributable to the AES agreement in the amount of $1.4 million for the three months ended June 30, 2015 and $1.9 million for the period March 1, 2015 to June 30, 2015 . In connection with the Transactions, the Partnership entered into amendments to its: (i) Wildcat Transloading Services Agreement associated with its transloading facility located in Carbon County, Utah; (ii) Big Horn Transloading Services Agreement associated with its transloading facility located in Big Horn County, Wyoming; and (iii) Ladder Transloading Services Agreement, all of which are transloading services agreements with AES. The amendments extend the minimum volume commitments associated with these services agreements until February 27, 2020, or an additional five years from the date of the amendment. Included in the Partnership’s results of operations are transloading and other fee based revenues related to these agreements in the amount of $4.2 million for the three months ended June 30, 2015 and $5.6 million for the period March 1, 2015 to June 30, 2015 . The Marlin Midstream Predecessor provides midstream services to affiliates of Azure, and therefore these affiliates are also considered affiliates of the Partnership subsequent to the Transactions. The Marlin Midstream Predecessor recognized revenues from these affiliates in the amount of $0.2 million and $0.3 million for the three and six month periods ended June 30, 2015 and $0.1 million and $0.3 million for the three and six month periods ended June 30, 2014 . Accounts receivable from and accounts payable to affiliates The Partnership and the Marlin Midstream Predecessor had receivables due from these affiliates in the amount of $4.0 million and $0.1 million at June 30, 2015 and December 31, 2014 . Receivables due from affiliates primarily related to the Partnership and the Marlin Midstream Predecessor's fee-based gathering and processing agreements, and the Partnership's fee-based transloading services agreement with AES. Payables to affiliates were $0.9 million at June 30, 2015 . Payables to affiliates primarily related to settlements under the Partnership's gathering and processing agreements and reimbursement to an affiliate of NuDevco for certain general and administrative and operating costs under the Existing Omnibus Agreement with NuDevco. Cost Allocations and Termination of Existing Omnibus Agreement and Entering into New Omnibus Agreement In connection with the Transactions, the Partnership terminated its omnibus agreement, dated July 31, 2013 (the “Existing Omnibus Agreement”), by and between NuDevco and its affiliates, the General Partner and the Partnership (together with the General Partner, the “Partnership Parties”). NuDevco and its affiliates released each of the Partnership Parties, and each of the Partnership Parties released NuDevco and its affiliates, from any claims or liabilities arising from or under the terms of the Omnibus Agreement (other than any obligations under the Transaction Agreement). Also in connection with the Transactions, the Partnership entered into an omnibus agreement (the “New Omnibus Agreement”) with the General Partner and Azure, pursuant to which, among other things: • Azure will provide corporate, general and administrative services (the “Services”) on behalf of the General Partner for the benefit of the Partnership and its subsidiaries; • The Partnership is obligated to reimburse Azure and its affiliates for costs and expenses incurred by Azure and its affiliates in providing the Services on behalf of the Partnership, including, but not limited to, administrative costs and the compensation costs of the employees of Azure and its affiliates that provide Services to the Partnership; • The General Partner or Azure may at any time temporarily or permanently exclude any particular Service from the scope of the New Omnibus Agreement upon 90 days’ notice; • The Partnership or Azure may terminate the New Omnibus Agreement in the event that Azure ceases to control the General Partner. Azure may also terminate the New Omnibus Agreement if the General Partner is removed without cause and the units held by the General Partner were not voted in favor of the removal; and • The Partnership will have a right of first offer on any proposed transfer of any assets owned by Azure or its subsidiaries as of January 14, 2015. Expenses under the New Omnibus Agreement, which are included within general and administrative expenses within the condensed consolidated statements of operations, were $0.7 million for the three months ended June 30, 2015 and $1.1 million for the period March 1, 2015 to June 30, 2015 . These expenses are reimbursed by the Partnership to Azure and its affiliates. As of June 30, 2015 , the Partnership owed no amounts to Azure for various expenses Azure incurred on behalf of the Partnership. In addition, Azure and its affiliates plan to allocate certain overhead costs associated with general and administrative services, including facilities, information services, human resources and other support departments to the Partnership. Where costs incurred on the Partnership’s behalf could not be determined by specific identification, the costs were primarily allocated to the Partnership based on percentage of departmental usage, wages or headcount. The Partnership believes these allocations are a reasonable reflection of the utilization of services provided. However, the allocations may not fully reflect the expenses that would have been incurred had the Partnership been a stand-alone company during the periods presented. Substantially all of the Marlin Midstream Predecessor’s senior management are employed by Azure, and certain functions critical to the Marlin Midstream Predecessor's operations are centralized and managed by Azure. As a result, Azure's consolidated general and administrative expenses have been allocated to the Marlin Midstream Predecessor for the periods prior to March 1, 2015. The allocated general and administrative expenses from Azure were $1.4 million for the period January 1, 2015 to March 1, 2015 and $1.1 million and $2.3 million for the three and six month periods ended June 30, 2014 . This allocation represents Azure’s best estimate of the general and administrative expenses incurred on behalf of the Marlin Midstream Predecessor and was determined after consideration of multiple operating metrics, including dedicated operating personnel, pipeline mileage and system throughput as a percentage of each total consolidated Azure’s operating metric. Management believes these allocations reasonably reflect the utilization of services provided and benefits received. The allocated costs are included within general and administrative expense in the statements of operations. See Note 7 for further discussion of the long-term debt and interest expense allocated to the Marlin Midstream Predecessor.</t>
  </si>
  <si>
    <t>EQUITY BASED COMPENSATION</t>
  </si>
  <si>
    <t>Disclosure of Compensation Related Costs, Share-based Payments [Abstract]</t>
  </si>
  <si>
    <t>EQUITY BASED COMPENSATION The board of directors of the Partnership’s general partner have adopted the LTIP. Individuals who are and were eligible to receive awards under the LTIP include: (i) employees of the Partnership, Azure and its affiliates, and NuDevco and its affiliates; (ii) directors of the Partnership’s general partner; and (iii) consultants. The LTIP provides for the grant of unit options, unit appreciation awards, restricted units, phantom units, distribution equivalent rights, unit awards, profits interest units, and other unit-based awards. The maximum number of common units issuable under the LTIP is 1,750,000 . The Partnership had 278,400 phantom unit awards outstanding immediately prior to the Transactions that had been awarded to certain employees of NuDevco and its affiliates who provide direct or indirect services to the Partnership pursuant to affiliate agreements. All of the phantom unit awards granted were considered non-employee equity based awards, issued to individuals who were not deemed to be employees of the Partnership. The applicable accounting guidance required that the phantom unit awards be remeasured at fair market value at each reporting period and amortized to compensation expense on a straight-line basis over the vesting period of the phantom units with a corresponding increase in a liability as management intended to settle the awards by allowing the recipient to choose between issuing the net amount of common units due, less common units equivalent to pay withholding taxes, due upon vesting with the Partnership paying the amount of withholding taxes due in cash or issuing the gross amounts of common units due with the recipient paying the withholding taxes. Distribution equivalent rights were accrued for each phantom unit award as the Partnership declares cash distributions and was recorded as a decrease in partners’ capital with a corresponding liability in accordance with the vesting period of the underlying phantom unit, which will be settled in cash when the underlying phantom units vest. The phantom units awarded to employees of NuDevco and its affiliates had vesting terms of five equal annual installments. The acquisition of our General Partner by Azure resulted in a Change in Control Event (as defined in the LTIP) for the holders of our phantom units, and, as a result, all of the outstanding phantom units immediately vested as of the date of the Change in Control Event. As a result of the vesting of the phantom units, the Partnership immediately recognized compensation expense of $4.2 million and issued 196,108 common units. The Partnership was also required to make a cash payment of $1.9 million associated with the withholding taxes on these units and a cash payment of $0.2 million related to the distribution equivalent rights associated with these phantom units. The compensation expense has not been reflected within the Partnership's consolidated financial statements for the period from March 1, 2015 to June 30, 2015 , but rather have been considered an expense incurred immediately prior to the Transactions and therefore is reflected within the Partnership's operating results prior to the business combination. The liability associated with the withholding tax and distribution equivalent rights payments were included within the liabilities assumed by the Marlin Midstream Predecessor as part of the business combination. Azure, as our General Partner, plans to continue to operate under the LTIP in the future. However, there were no awards issued under the LTIP in connection with or immediately following the closing of the Transactions, and Azure, as our General Partner, has the ability to determine the terms and conditions of the awards issued under the LTIP, which may differ from those previously issued.</t>
  </si>
  <si>
    <t>SUBSEQUENT EVENTS</t>
  </si>
  <si>
    <t>Subsequent Events [Abstract]</t>
  </si>
  <si>
    <t>SUBSEQUENT EVENTS On August 6, 2015, the Partnership announced it has acquired the equity interest of Azure ETG, LLC ("ETG") for total cash consideration of $83.0 million , subject to customary purchase price adjustments. ETG was financed with an $80.0 million draw from the Credit Agreement and the issuance of 255,319 common units to our General Partner. The assets of ETG include certain natural gas gathering pipelines located in Nacogdoches and Shelby Counties in Texas. The acquisition is effective immediately and the Partnership's financial results will retrospectively include the financial results attributable to the acquired gas gathering pipelines for all periods beginning July 1, 2015. On July 27, 2015, the Partnership announced that the board of directors of our General Partner declared a quarterly cash distribution of $0.37 per unit, or $1.48 on an annualized basis, to unitholders of record on August 7, 2015. The Partnership will pay the quarterly distribution to unitholders on August 14, 2015. On July 17, 2015, the underwriters of the Partnership's Offering, exercised their option to purchase an additional 90,000 common units at a price to the public of $14.17 per common unit. Total net proceeds from the sale of these additional common units, including the General Partner's proportionate capital contribution and after deducting underwriting discounts and commissions and estimated offering expenses, was approximately $1.2 million . On July 9, 2015, the Partnership awarded 378,565 phantom units under the LTIP to certain named executive officers and employees of the General Partner. Each phantom unit is the economic equivalent of one common unit of the Partnership and entitles the grantee to receive one common unit or an amount of cash equal to the fair market value of a common unit upon the vesting of the phantom unit. The phantom units vest in three equal annual installments with the first installment vesting on July 1, 2016. In addition, the Partnership awarded 3,522 common units under the LTIP, to an employee of the General Partner, which vested immediately upon issuance.</t>
  </si>
  <si>
    <t>SIGNIFICANT ACCOUNTING POLICIES (Policies)</t>
  </si>
  <si>
    <t>Basis of Presentation</t>
  </si>
  <si>
    <t>Basis of Presentation Azure Midstream Partners, LP The unaudited consolidated financial statements give effect to the business combination and the Transactions discussed above under the acquisition method of accounting, and the business combination was accounted for in accordance with the applicable reverse merger accounting guidance. Azure acquired a controlling financial interest in us through the acquisition of our General Partner. As a result, the Marlin Midstream Predecessor is deemed to be the accounting acquirer of the Partnership because its parent company, Azure, obtained control of the Partnership through its control of the General Partner. Consequently, the Marlin Midstream Predecessor is deemed to be the predecessor of the Partnership for financial reporting purposes, and the historical financial statements of the Partnership were recast and reflect the Marlin Midstream Predecessor for all periods prior to the closing of the Transactions. The closing of the Transactions occurred on February 27, 2015, and are reflected in the consolidated financial statements of the Partnership using, for accounting purposes, a date of convenience of February 28, 2015 (the "Transactions Date"). The effect of recording the Transactions as of February 27, 2015 would not have been material to the condensed consolidated financial statements. The Marlin Midstream Predecessor's assets and liabilities retained their historical carrying values. Additionally, the Partnership's assets acquired and liabilities assumed by the Marlin Midstream Predecessor in the business combination were recorded at their fair values measured as of the Transactions Date. The excess of the assumed purchase price of the Partnership over the estimated fair values of the Partnership's net assets acquired was recorded as goodwill. The assumed purchase price or enterprise value of the Partnership was determined using acceptable fair value methods, and was partially derived from the consideration Azure paid for the General Partner and 90 of the IDR Units. Additionally, because the Marlin Midstream Predecessor was reflected at Azure’s historical cost, the difference between the $162.5 million in consideration paid by the Partnership and Azure's historical carrying values (net book value) at the Transactions Date was recorded as an increase to partners’ capital in the amount of $51.7 million . The condensed consolidated financial statements were prepared in accordance with generally accepted accounting principles in the United States (“GAAP”) and pursuant to the rules and regulations of the Securities and Exchange Commission (“SEC”). As noted above, the historical condensed financial statements of the Partnership were recast to reflect the historical condensed financial statements of the Marlin Midstream Predecessor in accordance with the applicable accounting and financial reporting guidance. Therefore, the historical condensed financial statements are comprised of the condensed consolidated balance sheets and statements of operations of the Marlin Midstream Predecessor as of and for periods prior to the Transactions Date. The historical condensed financial statements are also comprised of the condensed consolidated balance sheets and statements of operations of the Partnership, which includes the Marlin Midstream Predecessor, as of and for all periods subsequent to the Transactions Date. In preparing financial statements in accordance with GAAP, management makes informed judgments and estimates that affect the reported amounts of assets, liabilities, revenues, and expenses. Management evaluates its estimates and related assumptions regularly, utilizing historical experience and other methods considered reasonable under the particular circumstances. Changes in facts and circumstances or additional information may result in revised estimates and actual results may differ from these estimates. Effects on the business, financial condition and results of operations resulting from revisions to estimates are recognized when the facts that give rise to the revision become known. The information furnished herein reflects all normal recurring adjustments which are, in the opinion of management, necessary for a fair presentation of the condensed consolidated financial statements. Operating results for the three and six month periods ended June 30, 2015 and 2014 are not necessarily indicative of the results which may be expected for the full year or for any interim period. The condensed consolidated financial statements include the accounts of the Partnership and its wholly-owned subsidiaries. All significant intercompany transactions and balances have been eliminated in consolidation. Certain information and note disclosures commonly included in annual financial statements have been condensed or omitted pursuant to the rules and regulations of the SEC. Accordingly, the accompanying condensed consolidated financial statements and notes should be read in conjunction with the Partnership’s annual report on Form 10-K for the year ended December 31, 2014 (the “Annual Report”). Management believes that the disclosures made are adequate to make the information not misleading. Marlin Midstream Predecessor The operating results and the majority of the assets and liabilities of the Marlin Midstream Predecessor were specifically identified based on the existing divisional organization of Azure. Certain assets, liabilities and expenses presented in the carve‑out statements of financial position and statements of operations prior to the Transactions Date represent allocations and estimates of the costs of services incurred by Azure. These allocations and estimates were based on methodologies that management believes to be reasonable, and include items such as outstanding debt and related expenses associated with the Azure credit agreement and general and administrative expenses incurred by Azure on behalf of the Marlin Midstream Predecessor. Revenues were identified by contracts that are specifically identifiable to the Marlin Midstream Predecessor. Depreciation and amortization are based upon assets specifically identified to the Marlin Midstream Predecessor. Salaries, benefits and other general and administrative costs were allocated to the Marlin Midstream Predecessor based on management’s use of a reasonable allocation methodology as such costs were historically not allocated to the Marlin Midstream Predecessor. Azure’s direct investment in the Marlin Midstream Predecessor is presented as Predecessor Parent Company Net Investment and includes the accumulated net earnings and accumulated net contributions from Azure, including allocated long‑term debt, interest expense and general and administrative expenses.</t>
  </si>
  <si>
    <t>Cash and Cash Equivalents</t>
  </si>
  <si>
    <t>Cash and Cash Equivalents Cash and cash equivalents consist of all unrestricted demand deposits and funds invested in highly liquid instruments with original maturities of three months or less. We periodically assess the financial condition of the institutions where these funds are held and believe that the credit risk is minimal. The Marlin Midstream Predecessor utilized Azure’s centralized processes and systems for cash management, payroll, purchasing and expenditures. As a result, cash generated by and cash received by the Marlin Midstream Predecessor was deposited in and commingled with the general corporate funds of Azure and was not specifically allocated to the Marlin Midstream Predecessor. The net results of these cash transactions between the Marlin Midstream Predecessor and Azure are reflected in Predecessor Parent Company Net Investment.</t>
  </si>
  <si>
    <t>Accounts Receivable</t>
  </si>
  <si>
    <t>Accounts Receivable Trade accounts receivable are recorded at the invoiced amount and do not bear interest. Trade accounts receivable arise from our natural gas gathering, compression, dehydration, treating, processing, and hydrocarbon dew-point control and transportation services and our crude oil logistics services. Amounts collected on trade accounts receivable are included in net cash provided by operating activities in the condensed consolidated statements of cash flows.</t>
  </si>
  <si>
    <t>Concentration of Credit Risk</t>
  </si>
  <si>
    <t>Concentration of Credit Risk Financial instruments that potentially subject us to concentrations of credit risk are primarily trade accounts receivables. We perform ongoing credit evaluations of our customers’ financial condition. Declines in oil and natural gas prices have resulted in reductions in capital expenditure budgets of oil and natural gas exploration and development companies and could affect the financial condition of our customers.</t>
  </si>
  <si>
    <t>Property, Plant and Equipment</t>
  </si>
  <si>
    <t>Property, Plant and Equipment Property, plant and equipment are stated at cost. Depreciation on property, plant and equipment is recorded on a straight-line basis for groups of property having similar economic characteristics over the estimated useful lives. Uncertainties that may impact these estimates include, but are not limited to, changes in laws and regulations relating to environmental matters, including air and water quality, restoration and abandonment requirements, economic conditions and supply, and demand in the area. When assets are placed into service, management makes estimates with respect to useful lives. However, subsequent events could cause a change in estimates, thereby affecting future depreciation amounts. When items of property, plant and equipment are sold or otherwise disposed of, gains or losses are reported in the condensed consolidated statements of operations. The Partnership capitalizes all construction-related direct labor and material costs, as well as indirect construction costs. Indirect construction costs include general engineering, insurance, taxes and the cost of funds used during construction. Capitalized interest is calculated by multiplying the Partnership’s monthly weighted average interest rate on outstanding debt by the amount of qualifying costs. After major construction projects are completed, the associated capitalized costs including interest are depreciated over the estimated useful life of the related asset. There was no capitalized interest recognized by the Partnership or the Marlin Midstream Predecessor during the three and six month periods ended June 30, 2015 and 2014. Costs, including complete asset replacements and enhancements or upgrades that increase the original efficiency, productivity or capacity of property, plant and equipment, are also capitalized. In addition, certain of the Partnership’s plant assets require periodic and scheduled maintenance, such as overhauls. The cost of these scheduled maintenance projects are capitalized and depreciated on a straight-line basis until the next planned maintenance, which generally occurs every five years. Costs for planned integrity management projects are expensed in the period incurred. The costs of repairs, minor replacements and maintenance projects, which do not increase the original efficiency, productivity or capacity of property, plant and equipment, are expensed as incurred.</t>
  </si>
  <si>
    <t>Impairment of Long‑Lived Assets</t>
  </si>
  <si>
    <t>Impairment of Long‑Lived Assets Relevant accounting guidance requires long-lived assets to be reviewed whenever events or changes in circumstances indicate that the carrying value of such assets may not be recoverable. In order to determine whether an impairment has occurred, we compare the net book value of the asset to the estimated undiscounted future net cash flows related to the asset. Our estimate of undiscounted cash flows is based on assumptions regarding the purchase and resale margins on natural gas, volume of gas or crude oil available to the asset, markets available to the asset, operating expenses, and prices of NGLs. The amount of availability of natural gas or crude oil to an asset is sometimes based on assumptions regarding a producer’s future drilling activity, which may be dependent in part on natural gas and crude oil prices. Projections of natural gas and oil volumes and future commodity prices are inherently subjective and contingent upon a number of variable factors. Any significant variance in any of the above assumptions or factors could materially affect our cash flows, which could require us to record an impairment of an asset. If an impairment has occurred, the amount of the impairment is determined based on the expected future net cash flows discounted using a rate management believes a market participant would assume is reflective of the risk associated with achieving the underlying cash flows.</t>
  </si>
  <si>
    <t>Intangible Assets</t>
  </si>
  <si>
    <t xml:space="preserve">Intangible Assets Intangible assets consist of the Partnership's existing customer relationships, and were identified as part of the purchase price allocation to the Partnership's assets acquired by the Marlin Midstream Predecessor. The customer relationship intangible assets are amortized on a straight-line basis over the expected period of benefit of the customer relationship, which we have concluded is a ten year period. The Marlin Midstream Predecessor had no such intangible assets. </t>
  </si>
  <si>
    <t>Goodwill Goodwill represents consideration paid in excess of the fair value of the identifiable assets acquired in a business combination. We evaluate goodwill for impairment on an annual basis, and whenever events or changes indicate that it is more likely than not that the fair value of a reporting unit is less than its carrying amount. Goodwill is tested for impairment using a two-step quantitative test. The first step compares the fair value of the reporting unit to its carrying value, including goodwill. If the fair value of the reporting unit exceeds the carrying amount, the goodwill is not considered impaired. If the fair value of the reporting unit does not exceed the carrying amount of the reporting unit, the second step compares the implied fair value of goodwill to the carrying value of goodwill. If the carrying amount of goodwill exceeds the implied fair value of that goodwill, the excess of the carrying value over the implied value is recognized as an impairment in the statement of operations.</t>
  </si>
  <si>
    <t>Deferred Financing Costs</t>
  </si>
  <si>
    <t>Deferred Financing Costs Financing costs incurred in connection with the issuance of debt are capitalized and amortized as interest expense under the effective interest method over the term of the related debt. The unamortized balance of deferred financing costs is included within other assets within the Condensed Consolidated Balance Sheets. The Partnership incurred $3.2 million in financing costs as a result of entering into the Credit Agreement, and these costs were deferred and will be amortized over the maturity period of the Credit Agreement (see Note 7). All deferred financing costs included within the Marlin Midstream Predecessor's statement of financial position have been allocated from Azure and are associated with the Azure Credit Agreement (see Note 7).</t>
  </si>
  <si>
    <t>Segment Reporting</t>
  </si>
  <si>
    <t xml:space="preserve">Segment Reporting The Partnership's chief operating decision maker ("CODM") is the Chief Executive Officer of our General Partner. Our CODM evaluates the performance of our business by assessing our gathering and processing business segment and our logistics segment. Accordingly, the Partnership has two operating segments, gathering and processing and logistics, for financial reporting purposes. </t>
  </si>
  <si>
    <t>Revenues and Cost of Revenues</t>
  </si>
  <si>
    <t>Revenues and Cost of Revenues The Partnership’s revenues are derived primarily from natural gas processing and fees earned from its gathering and processing operations. Revenues are recognized by the Partnership using the following criteria: (i) persuasive evidence of an exchange arrangement exists; (ii) delivery has occurred or services have been rendered; and (iii) the buyer’s price is fixed or determinable and collection is reasonably assured. Utilizing these criteria, revenues are recognized when the commodity is delivered or services are rendered. Similarly, cost of revenues is recognized when the commodity is purchased or delivered. The Partnership’s fee-based contracts provide for a fixed fee arrangement for one or more of the following midstream services: natural gas gathering, compression, dehydration, treating, processing and hydrocarbon dew-point control and transportation services to producers, third-party pipeline companies and marketers. Under these arrangements, the Partnership is paid a fixed fee based on the volume of the natural gas the Partnership gathers and processes, and recognizes revenues for its services in the month such services are performed. Substantially all of these fee-based agreements contain minimum volume commitments and annual inflation adjustments. Under our commercial agreements that do not require us to deliver NGLs to the customer in kind, we provide NGL transportation services to our customers whereby we purchase the NGLs from the customer at an index price, less fractionation and transportation fees, and simultaneously sell the NGLs to third parties at the same index price, less fractionation fees. The revenue generated by these activities is offset by a corresponding cost of revenues that is recorded when we compensated the customer for its share of the NGLs. Producers’ wells and other third-party gathering systems are connected to the Partnership’s gathering systems for delivery of natural gas to the Partnership’s processing and treating plants, where the natural gas is processed to extract NGLs and condensate or treated in order to satisfy downstream natural gas pipeline specifications. Under percentage of liquids (“POL”) arrangements, the Partnership retained a percentage of the liquids processed, and remits a portion back to the producer. Revenues are directly correlated to the commodity’s market value. POL contracts also include fee-based revenues for gathering and other midstream services. Under both fixed fee and POL arrangements, the counterparties’ share of NGLs, if not delivered as a commodity, is recorded as cost of revenues. Under our keep-whole contracts, the Partnership is required to gather or purchase raw natural gas at current market rates. The volume of gas gathered or purchased is based on the measured volume at an agreed upon location (generally at the wellhead). The volume of gas redelivered or sold at the tailgate of the Partnership’s processing facility would be lower than the volume purchased at the wellhead primarily due to NGLs extracted through processing. The Partnership would make up or “keep the producer whole” for the condensate and NGL volumes through the delivery of or payment for a thermally equivalent volume of residue gas. The cost of these natural gas volumes is recorded as a cost of natural gas, NGLs and condensate revenue. The keep-whole contract conveyed an economic benefit to the Partnership when the combined value of the individual NGLs is greater in the form of liquids than as a component of the natural gas stream; however, the Partnership is adversely affected when the value of the NGLs is lower as liquids than as a component of the natural gas stream. Certain contracts also included fee-based revenues for gathering and other midstream services. Cost of revenues were derived primarily from the purchase of natural gas, NGLs and condensates. There were no material costs categorized as cost of revenue directly identified with gathering, processing and other revenue. The Marlin Midstream Predecessor's primary revenue producing activities are the sales of natural gas and NGLs purchased from third parties, for which the Marlin Midstream Predecessor takes title, and the sale of condensate liquids. Natural gas revenues arise from transactions that are completed under contracts with limited commodity price exposure, and the Marlin Midstream Predecessor elects the normal purchases and normal sales exemption on all such transactions for accounting purposes. The Marlin Midstream Predecessor receives a market price per barrel on our revenue from natural gas condensate liquids. The Marlin Midstream Predecessor recognizes the natural gas and condensate revenues and the associated purchases and expenses on a gross basis within its statement of operations. The cost of natural gas purchased from third parties is reported as a component of operating costs and expenses. Secondarily, the Marlin Midstream Predecessor earns gathering services and other fee revenues from the transportation, gathering, compression and treating of natural gas. These gathering services and other fees are generally provided on a fixed fee basis per unit based on the volumes (Mcf) or heating content (MMBtu) of natural gas. Revenue from all services and activities are recognized when all of the following criteria are met: (i) persuasive evidence of an exchange arrangement exists; (ii) delivery has occurred or services have been rendered; (iii) the price is fixed or determinable; and (iv) collectability is reasonably assured.</t>
  </si>
  <si>
    <t>Accounts Payable and Accrued Liabilities</t>
  </si>
  <si>
    <t>Accounts Payable and Accrued Liabilities The Partnership's accounts payable and accrued liabilities as of June 30, 2015 consist of obligations arising during the normal course of the Partnership's business operations and are expected to be settled within a period of twelve months. The Marlin Midstream Predecessor's accounts payable and accrued liabilities as of December 31, 2014 primarily represents open invoices as of period end that are specifically identifiable to the Marlin Midstream Predecessor based on Azure's authorization for expenditures. Accrued liabilities are allocated to the Marlin Midstream Predecessor from Azure based on historical analysis of invoices by authorization for expenditures in the period of services rendered.</t>
  </si>
  <si>
    <t>Fair Value of Financial Instruments</t>
  </si>
  <si>
    <t>Fair Value of Financial Instruments Accounting guidance requires the disclosure of the fair value of all financial instruments that are not otherwise recorded at fair value in the financial statements. The carrying amount of long-term debt reported within the condensed consolidated balance sheets as of June 30, 2015 and December 31, 2014 approximates fair value, because of the variable rate nature of the long-term debt.The fair value of the debt is considered a Level 2 fair value measurement. The carrying amounts of cash and cash equivalents, accounts receivable, accounts payable and accrued liabilities reported within the condensed consolidated balance sheets approximate fair value due to the short-term nature of these items.</t>
  </si>
  <si>
    <t>Transactions with Affiliates</t>
  </si>
  <si>
    <t>Transactions with Affiliates In connection with the Transactions, we terminated our Omnibus Agreement, dated July 31, 2013 (the “Existing Omnibus Agreement”), by and between NuDevco, the General Partner and us (together with the General Partner, the “Partnership Parties”). NuDevco released each of the Partnership Parties, and each of the Partnership Parties released NuDevco, from any claims or liabilities arising from or under the terms of the Omnibus Agreement (other than any obligations under the Transaction Agreement). Also in connection with the Transactions, we entered into an omnibus agreement (the “New Omnibus Agreement”) with the General Partner and Azure, pursuant to which, among other things, Azure will provide corporate, general and administrative services (the “Services”) on behalf of the General Partner and for our benefit and we are obligated to reimburse Azure and its affiliates for costs and expenses incurred by Azure and its affiliates in providing the Services on our behalf, including, but not limited to, administrative costs and the compensation costs of the employees of Azure and its affiliates that provide Services to us. The New Omnibus Agreement also provides us with a right of first offer on any proposed transfer of any assets owned by Azure or its subsidiaries as of January 14, 2015.</t>
  </si>
  <si>
    <t>Asset Retirements Obligations</t>
  </si>
  <si>
    <t>Asset Retirements Obligations Applicable accounting guidance requires us to evaluate whether any future asset retirement obligations exist as of June 30, 2015 and December 31, 2014, and whether the expected retirement date of the related costs of retirement can be estimated. We have concluded that our natural gas gathering system assets, which include pipelines and processing and treating facilities, have an indeterminate life because they are owned and will operate for an indeterminate future period when properly maintained. A liability for these asset retirement obligations will be recorded only if and when a future retirement obligation with a determinable life is identified. The Partnership and the Marlin Midstream Predecessor have not recognized any asset retirement obligations as of June 30, 2015 and December 31, 2014 because we have no current intention of discontinuing use of any significant assets.</t>
  </si>
  <si>
    <t>Environmental Expenditures</t>
  </si>
  <si>
    <t>Environmental Expenditures Our operations and the operations of the Marlin Midstream Predecessor are subject to various federal, state and local laws and regulations relating to the protection of the environment. Although we believe that we are in compliance with applicable environmental regulations, the risk of costs and liabilities are inherent in pipeline ownership and operation, and there can be no assurances that significant costs and liabilities will not be incurred by us. Environmental expenditures related to operations that generate current or future revenues are expensed or capitalized, as appropriate. Liabilities are recorded when the necessity for environmental remediation or other potential environmental liabilities become probable and the costs can be reasonably estimated. Management is not aware of any contingent liabilities that currently exist with respect to environmental matters for either the Partnership or the Marlin Midstream Predecessor.</t>
  </si>
  <si>
    <t>Commitments and Contingencies</t>
  </si>
  <si>
    <t>Commitments and Contingencies Liabilities for loss contingencies arising from claims, assessments, litigation, fines, penalties and other sources are recorded when it is probable that a liability has been incurred and the amount can be reasonably estimated. Legal costs incurred in connection with loss contingencies are expensed as incurred. Recoveries of environmental remediation costs from third parties that are probable of realization are separately recorded as assets, and are not offset against the related environmental liability. Accruals for estimated losses from environmental remediation obligations generally are recognized no later than completion of the remedial feasibility study. Such accruals are adjusted as further information develops or circumstances change. Costs of expected future expenditures for environment remediation obligations are not discounted to their present value.</t>
  </si>
  <si>
    <t>Income Taxes</t>
  </si>
  <si>
    <t>Income Taxes The Partnership and the Marlin Midstream Predecessor are not taxable entities for U.S. federal income tax purposes or for the majority of states that impose an income tax. Generally, income taxes are not levied at the entity level, but rather on the individual partners of the Partnership and the Marlin Midstream Predecessor. The Partnership and the Marlin Midstream Predecessor are subject to the Revised Texas Franchise Tax (“Texas Margin Tax”). The Texas Margin Tax is computed on modified gross margin, and is recorded as income tax expense in the condensed consolidated statements of operations.</t>
  </si>
  <si>
    <t>Parent Company Net Investment</t>
  </si>
  <si>
    <t xml:space="preserve">Parent Company Net Investment Azure’s net investment in the operations of the Marlin Midstream Predecessor is presented as Predecessor parent company net investment within the statement of financial position. Parent company net investment represents the accumulated net earnings of the operations and the accumulated net contributions from Azure. Net contributions for the period January 1, 2015 to February 28, 2015 and the six month period ended June 30, 2014 were primarily comprised of intercompany operations and maintenance expense, cash clearing and other financing activities, and debt and general and administrative costs allocations to the Marlin Midstream Predecessor. The Predecessor parent company net investment was eliminated upon the contribution of the Marlin Midstream Predecessor to the Partnership. </t>
  </si>
  <si>
    <t>Net Income Per Unit</t>
  </si>
  <si>
    <t xml:space="preserve">Net Income Per Unit Net income per unit is presented for the period from March 1, 2015 to June 30, 2015 as this is the period in which the Partnership's results of operations are included within net income. The Marlin Midstream Predecessor had no units and therefore net income per unit is not presented for periods in which net income consists only of the Marlin Midstream Predecessor. </t>
  </si>
  <si>
    <t>Subsequent Events</t>
  </si>
  <si>
    <t>Subsequent Events Subsequent events have been evaluated through the date these financial statements are issued. Any material subsequent events that occurred prior to such date have been properly recognized or disclosed in the condensed consolidated financial statements</t>
  </si>
  <si>
    <t>Recent Accounting Pronouncements</t>
  </si>
  <si>
    <t>Recent Accounting Pronouncements Accounting standard‑setting organizations frequently issue new or revised accounting rules and pronouncements. We regularly review new accounting rules and pronouncements to determine their impact, if any, on our financial statements. In May 2014, the Financial Accounting Standards Board (FASB) and International Accounting Standards Board (IASB) jointly issued a comprehensive new revenue recognition standard that will supersede nearly all existing revenue recognition guidance under GAAP and International Financial Reporting Standards (IFRS). The standard’s core principle is that a company will recognize revenue when it transfers promised goods or services to customers in an amount that reflects the consideration to which the entity expects to be entitled in exchange for those goods and services. The Partnership will be required to adopt this standard beginning in the first quarter of 2018. The adoption could have a significant impact on the condensed consolidated financial statements, however management is currently unable to quantify the impact. In April 2015, the FASB issued a new accounting standard that simplifies the presentation of debt issuance costs. The amended guidance requires that debt issuance costs related to a recognized debt liability be presented within the balance sheet as a direct deduction from the carrying amount of that debt liability, consistent with debt discounts. The Partnership will be required to adopt the guidance effective January 1, 2016. The standard will only affect the presentation of the Partnership's condensed consolidated balance sheet and does not affect any of the Partnership's other financial statements. In April 2015, the FASB issued a new accounting standard requiring a master limited partnership ("MLP") to allocate earnings (losses) of a transferred business entirely to the general partner when computing earnings per unit ("EPU") for periods before the dropdown transaction occurred. The EPU that the limited partners previously reported would not change as a result of the dropdown transaction. The standard also requires an MLP to disclose the effects of the dropdown transaction on EPU for the periods before and after the dropdown transaction occurred. The standard is effective for the fiscal years beginning after December 15, 2015, and interim periods within those fiscal years. The standard requires retrospective application and early adoption is permitted. Management is in the process of evaluating the effect of the standard on the Partnership's condensed consolidated financial statements. There are currently no other recent accounting pronouncements that have been issued that we believe will materially affect our consolidated financial statements.</t>
  </si>
  <si>
    <t>PARTNERSHIP EQUITY AND DISTRIBUTIONS (Tables)</t>
  </si>
  <si>
    <t>Schedule of Cash Distributions to Unitholders</t>
  </si>
  <si>
    <t>The Partnership declared the following cash distributions to its unitholders of record for the periods presented: In thousands, except per-unit amounts Quarter ended: Total Quarterly Distribution per Unit Total Cash Distribution (1) Date of Distribution June 30, 2015 $ 0.370 $ 8,213 August 14, 2015 (2) March 31, 2015 $ 0.370 $ 6,763 May 15, 2015 December 31, 2014 $ 0.365 $ 6,593 February 11, 2015 September 30, 2014 $ 0.365 $ 6,593 November 4, 2014 June 30, 2014 $ 0.360 $ 6,469 August 5, 2014 March 31, 2014 $ 0.355 $ 6,375 May 6, 2014 December 31, 2013 $ 0.350 $ 6,341 February 3, 2014 (1) Total distribution amount includes the distributions paid to our general partner and does not include the payment associated with the distribution equivalent rights ("DER") that accrue on all unvested phantom units that have been issued under our LTIP. (2) Anticipated date of distribution to unitholders of record on August 7, 2015.</t>
  </si>
  <si>
    <t>NET INCOME PER UNIT (Tables)</t>
  </si>
  <si>
    <t>Schedule of Net Income per Unit</t>
  </si>
  <si>
    <t>The following table illustrates the Partnership’s calculation of net income per unit for common and subordinated partner units for the periods presented: In thousands, except per unit data Three Months Ended June 30, 2015 March 1, 2015 to June 30, 2015 Net income $ 1,702 $ 433 Less: net loss attributable to Marlin Midstream Predecessor for the period January 1, 2015 to February 28, 2015 — (1,666 ) Net income attributable to the Partnership 1,702 2,099 Less: net income attributable to the General Partner 33 41 Net income attributable to limited partners $ 1,669 $ 2,058 Net income attributable to limited partner common units outstanding $ 871 $ 1,070 Net income attributable to limited partner subordinated units outstanding 798 988 Limited partner interest in net income $ 1,669 $ 2,058 Net income per limited partner common and subordinated unit - basic and diluted $ 0.09 $ 0.11 Weighted average limited partner units outstanding - basic and diluted: Common units 9,541,510 9,453,553 Subordinated units 8,724,545 8,724,545 Total 18,266,055 18,178,098</t>
  </si>
  <si>
    <t>ACQUISITIONS (Tables)</t>
  </si>
  <si>
    <t>Assumed Purchase Price and Fair Value and the Allocation to the Assets Acquired and Liabilities Assumed</t>
  </si>
  <si>
    <t>The following tables summarize the assumed purchase price and fair value and the allocation to the assets acquired and liabilities assumed at February 28, 2015 (in thousands): Total assumed purchase price and fair value of Marlin Midstream Partners, LP $ 393,171 The allocation of the assumed purchase price is as follows (in thousands): Assumed purchase price allocation to Marlin Midstream Partners, LP: Current assets $ 123,022 Property, plant and equipment 193,316 Identifiable intangible assets 65,000 Goodwill 215,758 Other assets 3,418 Current liabilities (11,161 ) Long-term debt (195,771 ) Deferred income tax liability (411 ) Total assumed consideration and fair value of Marlin Midstream Partners, LP $ 393,171</t>
  </si>
  <si>
    <t>Unaudited Pro Forma Information</t>
  </si>
  <si>
    <t>The following table presents the unaudited pro forma revenues, net income (loss) and basic and diluted net income (loss) per unit information for each period: Three Months Ended Six Months Ended In thousands, except per-unit amounts June 30, 2015 June 30, 2014 June 30, 2015 June 30, 2014 Pro forma operating revenues $ 21,466 $ 36,743 $ 44,154 $ 68,038 Pro forma net income (loss) $ 1,702 $ 5,022 $ (8,146 ) $ 8,006 Pro forma net income (loss) attributable to limited partners $ 1,669 $ 4,923 $ (7,986 ) $ 7,849 Pro forma net income (loss) per limited partner common and subordinated units - basic and diluted $ 0.09 $ 0.26 $ (0.44 ) $ 0.43</t>
  </si>
  <si>
    <t>PROPERTY, PLANT AND EQUIPMENT, INTANGIBLE ASSETS AND GOODWILL (Tables)</t>
  </si>
  <si>
    <t>Schedule of property, plant and equipment</t>
  </si>
  <si>
    <t>Property, plant and equipment, net is comprised of the following as of each period presented: In thousands Estimated Useful Lives (Years) June 30, December 31, Gathering pipelines and related equipment 45 $ 246,619 $ 205,819 Gas processing and compression facilities 20 154,999 10,272 Buildings 30 2,454 2,058 Other depreciable assets 5 - 15 2,976 2,405 Land and rights of way 8,408 208 Construction in progress 429 881 Total property, plant and equipment 415,885 221,643 Accumulated depreciation (11,865 ) (6,007 ) Total property, plant and equipment, net $ 404,020 $ 215,636</t>
  </si>
  <si>
    <t>LONG-TERM DEBT (Tables)</t>
  </si>
  <si>
    <t>Schedule of Long-term Debt Instruments</t>
  </si>
  <si>
    <t>Long-term debt consists of the following: In thousands June 30, 2015 December 31, 2014 Long-term debt associated with the Partnership's Credit Agreement $ 142,951 $ — Long-term debt allocated to the Marlin Midstream Predecessor — 134,933 Total debt 142,951 134,933 Less: Current portion of long-term debt allocated to the Marlin Midstream Predecessor — 7,102 Total long-term debt $ 142,951 $ 127,831</t>
  </si>
  <si>
    <t>SEGMENT INFORMATION (Tables)</t>
  </si>
  <si>
    <t>Schedule of Segment Reporting Information, by Segment</t>
  </si>
  <si>
    <t>The following table presents financial information by segment for the three months ended June 30, 2015 : In thousands Gathering &amp; Processing Logistics Corporate and Consolidation Azure Midstream Partners, LP Total operating revenues $ 17,303 $ 4,163 $ — $ 21,466 Cost of natural gas and NGL's 4,139 — — 4,139 Gross margin 13,164 4,163 — 17,327 Operation and maintenance 3,161 628 — 3,789 General and administrative — — 3,977 3,977 Depreciation and amortization expense 3,573 22 1,638 5,233 Operating income 6,430 3,513 (5,615 ) 4,328 Interest expense — — 1,980 1,980 Net income before income tax expense 6,430 3,513 (7,595 ) 2,348 Income tax expense — — 646 646 Net income (loss) $ 6,430 $ 3,513 $ (8,241 ) $ 1,702 The following table presents financial information by segment for the six months ended June 30, 2015 : In thousands Gathering &amp; Processing Logistics Corporate and Consolidation Azure Midstream Partners, LP Total operating revenues $ 28,709 $ 5,583 $ — $ 34,292 Cost of natural gas and NGL's 8,005 — — 8,005 Gross margin 20,704 5,583 — 26,287 Operation and maintenance 5,629 998 — 6,627 General and administrative — — 6,387 6,387 Depreciation and amortization expense 5,554 589 1,638 7,781 Operating income 9,521 3,996 (8,025 ) 5,492 Interest expense — — 4,349 4,349 Net income before income tax expense 9,521 3,996 (12,374 ) 1,143 Income tax expense — — 710 710 Net income (loss) $ 9,521 $ 3,996 $ (13,084 ) $ 433 The following table presents financial information by segment as of June 30, 2015 : In thousands Gathering &amp; Processing Logistics Corporate and Consolidation Azure Midstream Partners, LP Assets: Current assets $ 9,137 $ 2,883 $ 5,878 $ 17,898 Property, plant and equipment, net 402,721 922 $ 377 404,020 Intangible assets, net — 62,833 — 62,833 Goodwill 122,982 92,776 $ — 215,758 Other assets 259 — 3,178 3,437 Total Assets $ 535,099 $ 159,414 $ 9,433 $ 703,946 Liabilities and Partners’ Capital Total current liabilities $ 4,549 $ 66 $ 3,794 $ 8,409 Total long-term liabilities — — 143,988 143,988 Total Liabilities 4,549 66 147,782 152,397 Partners’ Capital 530,550 159,348 (138,349 ) 551,549 Total Liabilities and Partners’ Capital $ 535,099 $ 159,414 $ 9,433 $ 703,946</t>
  </si>
  <si>
    <t>ORGANIZATION AND DESCRIPTION OF BUSINESS (Details) - Subsequent Event Type [Domain] $ / shares in Units, a in Thousands, $ in Thousands</t>
  </si>
  <si>
    <t>Jun. 22, 2015USD ($)</t>
  </si>
  <si>
    <t>Jun. 17, 2015$ / sharesshares</t>
  </si>
  <si>
    <t>Feb. 27, 2015USD ($)amishares</t>
  </si>
  <si>
    <t>Jun. 30, 2015USD ($)shares</t>
  </si>
  <si>
    <t>Jun. 30, 2014USD ($)</t>
  </si>
  <si>
    <t>Dec. 31, 2014shares</t>
  </si>
  <si>
    <t>Limited Partners' Capital Account [Line Items]</t>
  </si>
  <si>
    <t>Payments for redemption of IDR units | $</t>
  </si>
  <si>
    <t>Payments to acquire business, gross | $</t>
  </si>
  <si>
    <t>Proceeds from public offering | $</t>
  </si>
  <si>
    <t>Limited partner interests, number of units offered to the public</t>
  </si>
  <si>
    <t>Limited partner interests, public offering, price per common unit (usd per share) | $ / shares</t>
  </si>
  <si>
    <t>Limited partner interests, additional units offered, option period</t>
  </si>
  <si>
    <t>30 days</t>
  </si>
  <si>
    <t>Limited partner interests, additional units offered for optional purchase</t>
  </si>
  <si>
    <t>Common Units | Publicly Held Units</t>
  </si>
  <si>
    <t>Limited partner's ownership percentage</t>
  </si>
  <si>
    <t>49.23%</t>
  </si>
  <si>
    <t>Common Units | NuDevco</t>
  </si>
  <si>
    <t>8.88%</t>
  </si>
  <si>
    <t>Subordinate Units | NuDevco</t>
  </si>
  <si>
    <t>39.93%</t>
  </si>
  <si>
    <t>Azure Midstream Energy LLC and Azure Midstream Holdings LLC</t>
  </si>
  <si>
    <t>Percentage of incentive distribution rights acquired</t>
  </si>
  <si>
    <t>90.00%</t>
  </si>
  <si>
    <t>Marlin IDR Holdings</t>
  </si>
  <si>
    <t>Number of IDR units recapitalized</t>
  </si>
  <si>
    <t>Legacy System</t>
  </si>
  <si>
    <t>Aggregate consideration transferred | $</t>
  </si>
  <si>
    <t>Distance of high and low pressure gathering lines | mi</t>
  </si>
  <si>
    <t>Legacy System | Cotton Valley and Haynesville Shale in East Texas and Northern Louisiana</t>
  </si>
  <si>
    <t>Area of land | a</t>
  </si>
  <si>
    <t>Legacy System | Azure Midstream Energy LLC and Azure Midstream Holdings LLC</t>
  </si>
  <si>
    <t>Payments to acquire business, net | $</t>
  </si>
  <si>
    <t>General Partner Interest | Azure Midstream Energy LLC and Azure Midstream Holdings LLC</t>
  </si>
  <si>
    <t>Percentage of interests acquired</t>
  </si>
  <si>
    <t>100.00%</t>
  </si>
  <si>
    <t>NuDevco | Azure Midstream Energy LLC and Azure Midstream Holdings LLC</t>
  </si>
  <si>
    <t>Payments to acquire GP interests | $</t>
  </si>
  <si>
    <t>Purchase of GP interests, option to acquire common and subordinated units held by NuDevco, percent of units</t>
  </si>
  <si>
    <t>20.00%</t>
  </si>
  <si>
    <t>Number of IDR units redeemed</t>
  </si>
  <si>
    <t>Azure Midstream Energy, LLC</t>
  </si>
  <si>
    <t>General partner ownership interest</t>
  </si>
  <si>
    <t>1.97%</t>
  </si>
  <si>
    <t>SIGNIFICANT ACCOUNTING POLICIES - Additional Information (Details)</t>
  </si>
  <si>
    <t>Feb. 27, 2015USD ($)shares</t>
  </si>
  <si>
    <t>Jun. 30, 2015USD ($)</t>
  </si>
  <si>
    <t>Jun. 30, 2015USD ($)segment</t>
  </si>
  <si>
    <t>Dec. 31, 2014USD ($)</t>
  </si>
  <si>
    <t>Related Party Transaction [Line Items]</t>
  </si>
  <si>
    <t>Liability for Uncertain Tax Positions, Noncurrent</t>
  </si>
  <si>
    <t>Write-offs of trade accounts receivable</t>
  </si>
  <si>
    <t>Unamortized deferred financing costs</t>
  </si>
  <si>
    <t>Number of operating segments | segment</t>
  </si>
  <si>
    <t>Aggregate consideration transferred</t>
  </si>
  <si>
    <t>Number of IDR units redeemed | shares</t>
  </si>
  <si>
    <t>PARTNERSHIP EQUITY AND DISTRIBUTIONS - Narrative (Details) - $ / shares</t>
  </si>
  <si>
    <t>General partner units, outstanding</t>
  </si>
  <si>
    <t>Distribution period</t>
  </si>
  <si>
    <t>45 days</t>
  </si>
  <si>
    <t>Minimum quarterly distribution (usd per unit)</t>
  </si>
  <si>
    <t>Annualized minimum quarterly distribution (usd per unit)</t>
  </si>
  <si>
    <t>Percentage of quarterly distributions of available cash from operating surplus for distributions</t>
  </si>
  <si>
    <t>23.00%</t>
  </si>
  <si>
    <t>Minimum</t>
  </si>
  <si>
    <t>13.00%</t>
  </si>
  <si>
    <t>Maximum</t>
  </si>
  <si>
    <t>48.00%</t>
  </si>
  <si>
    <t>Units Held By NuDevco | Common Units</t>
  </si>
  <si>
    <t>Units Held By NuDevco | Subordinate Units</t>
  </si>
  <si>
    <t>Units Held By NuDevco | Incentive Distribution Rights</t>
  </si>
  <si>
    <t>Percentage of incentive distribution rights owned</t>
  </si>
  <si>
    <t>10.00%</t>
  </si>
  <si>
    <t>First target distribution level (usd per unit)</t>
  </si>
  <si>
    <t>Second target distribution level (usd per unit)</t>
  </si>
  <si>
    <t>Third target distribution level (usd per unit)</t>
  </si>
  <si>
    <t>Publicly Held Units | Common Units</t>
  </si>
  <si>
    <t>Other ownership interest, ownership percentage</t>
  </si>
  <si>
    <t>Azure Midstream Energy, LLC | Incentive Distribution Rights</t>
  </si>
  <si>
    <t>PARTNERSHIP EQUITY AND DISTRIBUTIONS - Schedule of Cash Distributions to Unitholders (Details) - USD ($) $ / shares in Units, $ in Thousands</t>
  </si>
  <si>
    <t>4 Months Ended</t>
  </si>
  <si>
    <t>Mar. 31, 2015</t>
  </si>
  <si>
    <t>Sep. 30, 2014</t>
  </si>
  <si>
    <t>Mar. 31, 2014</t>
  </si>
  <si>
    <t>Dec. 31, 2013</t>
  </si>
  <si>
    <t>Quarterly cash distribution declared, per unit (usd per unit)</t>
  </si>
  <si>
    <t>Cash distributions declared</t>
  </si>
  <si>
    <t>NET INCOME PER UNIT - Schedule of net income per Limited Partner Unit (Details) - USD ($) $ / shares in Units, $ in Thousands</t>
  </si>
  <si>
    <t>2 Months Ended</t>
  </si>
  <si>
    <t>Feb. 28, 2015</t>
  </si>
  <si>
    <t>Schedule of Earnings Per Share [Line Items]</t>
  </si>
  <si>
    <t>Less: net income attributable to the General Partner</t>
  </si>
  <si>
    <t>Net income per limited partner unit, basic and diluted (usd per unit)</t>
  </si>
  <si>
    <t>Weighted average limited partner units outstanding - basic and diluted</t>
  </si>
  <si>
    <t>ACQUISITIONS - Narrative (Details) - USD ($) $ in Thousands</t>
  </si>
  <si>
    <t>Feb. 27, 2015</t>
  </si>
  <si>
    <t>Business Acquisition [Line Items]</t>
  </si>
  <si>
    <t>Payments to acquire business, gross</t>
  </si>
  <si>
    <t>Transaction related expenses prior to the Transactions date</t>
  </si>
  <si>
    <t>Transition expense</t>
  </si>
  <si>
    <t>Compensation expense associated with the vesting of phantom unit awards</t>
  </si>
  <si>
    <t>Employee severance related expenses</t>
  </si>
  <si>
    <t>Total purchase price of the acquisition</t>
  </si>
  <si>
    <t>Revenues attributable to the Partnership's historical midstream assets</t>
  </si>
  <si>
    <t>Net loss attributable to the Partnership's historical midstream assets</t>
  </si>
  <si>
    <t>AES | Transloading Service Agreement</t>
  </si>
  <si>
    <t>Extension period for volume commitments</t>
  </si>
  <si>
    <t>5 years</t>
  </si>
  <si>
    <t>ACQUISITIONS - Schedule of Assets Acquired and Liabilities Assumed (Details) - USD ($) $ in Thousands</t>
  </si>
  <si>
    <t>Current assets</t>
  </si>
  <si>
    <t>Property, plant and equipment</t>
  </si>
  <si>
    <t>Identifiable intangible assets</t>
  </si>
  <si>
    <t>Current liabilities</t>
  </si>
  <si>
    <t>Deferred income tax liability</t>
  </si>
  <si>
    <t>Total assumed consideration and fair value of Marlin Midstream Partners, LP</t>
  </si>
  <si>
    <t>ACQUISITIONS - Unaudited Pro Forma Information (Details) - USD ($) $ / shares in Units, $ in Thousands</t>
  </si>
  <si>
    <t>Pro forma operating revenues</t>
  </si>
  <si>
    <t>Pro forma net income (loss)</t>
  </si>
  <si>
    <t>Pro forma net income (loss) attributable to limited partners</t>
  </si>
  <si>
    <t>Pro forma net income (loss) per limited partner common and subordinated units - basic and diluted</t>
  </si>
  <si>
    <t>PROPERTY, PLANT AND EQUIPMENT, INTANGIBLE ASSETS AND GOODWILL Schedule of property, plant and equipment (Details) - USD ($) $ in Thousands</t>
  </si>
  <si>
    <t>12 Months Ended</t>
  </si>
  <si>
    <t>Property, Plant and Equipment [Line Items]</t>
  </si>
  <si>
    <t>Property, plant and equipment, gross</t>
  </si>
  <si>
    <t>Accumulated depreciation</t>
  </si>
  <si>
    <t>Total property, plant and equipment, net</t>
  </si>
  <si>
    <t>Depreciation expense</t>
  </si>
  <si>
    <t>Gathering pipelines and related equipment</t>
  </si>
  <si>
    <t>Property, plant and equipment, Estimated useful lives</t>
  </si>
  <si>
    <t>45 years</t>
  </si>
  <si>
    <t>Gas processing and compression facilities</t>
  </si>
  <si>
    <t>20 years</t>
  </si>
  <si>
    <t>Buildings</t>
  </si>
  <si>
    <t>30 years</t>
  </si>
  <si>
    <t>Other depreciable assets</t>
  </si>
  <si>
    <t>Other depreciable assets | Minimum</t>
  </si>
  <si>
    <t>Other depreciable assets | Maximum</t>
  </si>
  <si>
    <t>15 years</t>
  </si>
  <si>
    <t>Land and rights of way</t>
  </si>
  <si>
    <t>Construction in progress</t>
  </si>
  <si>
    <t>PROPERTY, PLANT AND EQUIPMENT, INTANGIBLE ASSETS AND GOODWILL - Narrative (Details) - USD ($) $ in Thousands</t>
  </si>
  <si>
    <t>Goodwill and Finite-Lived Intangible Assets</t>
  </si>
  <si>
    <t>Gathering &amp; Processing</t>
  </si>
  <si>
    <t>Logistics</t>
  </si>
  <si>
    <t>Customer Relationships</t>
  </si>
  <si>
    <t>Expected useful life</t>
  </si>
  <si>
    <t>10 years</t>
  </si>
  <si>
    <t>Amortization expense</t>
  </si>
  <si>
    <t>Future annual amortization expense</t>
  </si>
  <si>
    <t>LONG-TERM DEBT - Schedule of Long-Term Debt Instruments (Details) - USD ($)</t>
  </si>
  <si>
    <t>Nov. 15, 2013</t>
  </si>
  <si>
    <t>Debt Instrument [Line Items]</t>
  </si>
  <si>
    <t>Total Debt</t>
  </si>
  <si>
    <t>Less: Current portion of long-term debt allocated to the Marlin Midstream Predecessor</t>
  </si>
  <si>
    <t>Total long-term debt</t>
  </si>
  <si>
    <t>Azure Credit Agreement</t>
  </si>
  <si>
    <t>Revolving Credit Facility</t>
  </si>
  <si>
    <t>Revolving Credit Facility | Azure Credit Agreement</t>
  </si>
  <si>
    <t>LONG-TERM DEBT - Additional Information (Details) - USD ($)</t>
  </si>
  <si>
    <t>Payments for redemption of IDR units</t>
  </si>
  <si>
    <t>Repayment of credit facility</t>
  </si>
  <si>
    <t>Allocated weighted average long-term debt</t>
  </si>
  <si>
    <t>Weighted average interest rate</t>
  </si>
  <si>
    <t>6.50%</t>
  </si>
  <si>
    <t>Interest Expense | Azure Credit Agreement</t>
  </si>
  <si>
    <t>Maximum borrowing capacity</t>
  </si>
  <si>
    <t>Amount outstanding</t>
  </si>
  <si>
    <t>Financing costs expense</t>
  </si>
  <si>
    <t>Deferred finance costs</t>
  </si>
  <si>
    <t>Revolving Credit Facility | LIBOR | Minimum</t>
  </si>
  <si>
    <t>Debt instrument, basis spread on variable rate</t>
  </si>
  <si>
    <t>2.75%</t>
  </si>
  <si>
    <t>Revolving Credit Facility | LIBOR | Maximum</t>
  </si>
  <si>
    <t>3.75%</t>
  </si>
  <si>
    <t>Revolving Credit Facility | Base Rate | Minimum</t>
  </si>
  <si>
    <t>1.75%</t>
  </si>
  <si>
    <t>Revolving Credit Facility | Base Rate | Maximum</t>
  </si>
  <si>
    <t>Secured Debt | Azure Credit Agreement</t>
  </si>
  <si>
    <t>SEGMENT INFORMATION (Details) $ in Thousands</t>
  </si>
  <si>
    <t>Feb. 28, 2015USD ($)</t>
  </si>
  <si>
    <t>Feb. 27, 2015USD ($)</t>
  </si>
  <si>
    <t>Segment Reporting Information [Line Items]</t>
  </si>
  <si>
    <t>Total revenues</t>
  </si>
  <si>
    <t>Cost of revenues</t>
  </si>
  <si>
    <t>Gross margin</t>
  </si>
  <si>
    <t>Other operating expenses</t>
  </si>
  <si>
    <t>Assets:</t>
  </si>
  <si>
    <t>Liabilities and Partners’ Capital</t>
  </si>
  <si>
    <t>Partners’ Capital</t>
  </si>
  <si>
    <t>Operating Segments | Gathering &amp; Processing</t>
  </si>
  <si>
    <t>Operating Segments | Logistics</t>
  </si>
  <si>
    <t>Corporate and Consolidation</t>
  </si>
  <si>
    <t>COMMITMENTS AND CONTINGENCIES - Supply Commitment (Details) - USD ($)</t>
  </si>
  <si>
    <t>Inventory delivery supply commitment, minimum reserved capacity cut-off for fee obligation, percentage</t>
  </si>
  <si>
    <t>95.00%</t>
  </si>
  <si>
    <t>Inventory delivery supply commitment, maximum fee obligation</t>
  </si>
  <si>
    <t>Inventory delivery supply commitment, deficiency fee payable</t>
  </si>
  <si>
    <t>Deficiency fee reimbursement received</t>
  </si>
  <si>
    <t>Total rent expense for operating leases</t>
  </si>
  <si>
    <t>TRANSACTIONS WITH AFFILIATES (Details) $ in Millions</t>
  </si>
  <si>
    <t>Aug. 01, 2013MMcf</t>
  </si>
  <si>
    <t>Accounts receivable—affiliates</t>
  </si>
  <si>
    <t>Accounts payable - affiliates</t>
  </si>
  <si>
    <t>General Partner Affiliates</t>
  </si>
  <si>
    <t>Gathering, processing, transloading and other revenue—affiliates</t>
  </si>
  <si>
    <t>Azure Midstream Energy, LLC And Affiliates</t>
  </si>
  <si>
    <t>General and administrative expense - general partner and affiliates</t>
  </si>
  <si>
    <t>General Partner</t>
  </si>
  <si>
    <t>General and administrative—affiliates</t>
  </si>
  <si>
    <t>Fee Based Commercial Agreement | AES</t>
  </si>
  <si>
    <t>Volume commitment period of agreement</t>
  </si>
  <si>
    <t>3 years</t>
  </si>
  <si>
    <t>Cost of natural gas, NGLs and condensate revenue—affiliates</t>
  </si>
  <si>
    <t>Transloading Service Agreement | AES</t>
  </si>
  <si>
    <t>Minimum | Fee Based Commercial Agreement | AES</t>
  </si>
  <si>
    <t>Monthly volume commitment in service agreement | MMcf</t>
  </si>
  <si>
    <t>EQUITY BASED COMPENSATION (Details) $ in Millions</t>
  </si>
  <si>
    <t>Jun. 30, 2015USD ($)Installmentshares</t>
  </si>
  <si>
    <t>Feb. 26, 2015shares</t>
  </si>
  <si>
    <t>Share-based Compensation Arrangement by Share-based Payment Award [Line Items]</t>
  </si>
  <si>
    <t>Number of annual vesting installment | Installment</t>
  </si>
  <si>
    <t>Common units issued | shares</t>
  </si>
  <si>
    <t>Phantom Share Units (PSUs)</t>
  </si>
  <si>
    <t>Cash payment, withholding taxes on vested phantom units</t>
  </si>
  <si>
    <t>Cash payment related to the distribution equivalent rights associated with the vested phantom units</t>
  </si>
  <si>
    <t>Long Term Incentive Plan</t>
  </si>
  <si>
    <t>Maximum number of common units issuable | shares</t>
  </si>
  <si>
    <t>Long Term Incentive Plan | Phantom Share Units (PSUs)</t>
  </si>
  <si>
    <t>Long Term Incentive Plan | Employee of Related Party | Phantom Share Units (PSUs)</t>
  </si>
  <si>
    <t>Unit awards outstanding prior to Transactions | shares</t>
  </si>
  <si>
    <t>SUBSEQUENT EVENTS (Details) $ / shares in Units, $ in Thousands</t>
  </si>
  <si>
    <t>Aug. 06, 2015USD ($)shares</t>
  </si>
  <si>
    <t>Jul. 27, 2015$ / shares</t>
  </si>
  <si>
    <t>Jul. 17, 2015USD ($)$ / sharesshares</t>
  </si>
  <si>
    <t>Jul. 09, 2015Installmentshares</t>
  </si>
  <si>
    <t>Jun. 30, 2015$ / shares</t>
  </si>
  <si>
    <t>Mar. 31, 2015$ / shares</t>
  </si>
  <si>
    <t>Dec. 31, 2014$ / shares</t>
  </si>
  <si>
    <t>Sep. 30, 2014$ / shares</t>
  </si>
  <si>
    <t>Jun. 30, 2014$ / shares</t>
  </si>
  <si>
    <t>Mar. 31, 2014$ / shares</t>
  </si>
  <si>
    <t>Dec. 31, 2013$ / shares</t>
  </si>
  <si>
    <t>Subsequent Event [Line Items]</t>
  </si>
  <si>
    <t>Quarterly cash distribution declared, per unit (usd per unit) | $ / shares</t>
  </si>
  <si>
    <t>Net proceeds from sale of additional common units | $</t>
  </si>
  <si>
    <t>Equity based compensation, grants in period</t>
  </si>
  <si>
    <t>Subsequent event</t>
  </si>
  <si>
    <t>Quarterly cash distribution annualized declared, per unit (usd per unit) | $ / shares</t>
  </si>
  <si>
    <t>Equity-based compensation, conversion ratio of phantom units granted to common units</t>
  </si>
  <si>
    <t>Number of additional units sold related to underwriters exercise to purchase</t>
  </si>
  <si>
    <t>Common Units | Subsequent event</t>
  </si>
  <si>
    <t>Long Term Incentive Plan | Subsequent event</t>
  </si>
  <si>
    <t>Equity based compensation, vested in period</t>
  </si>
  <si>
    <t>Long Term Incentive Plan | Phantom Share Units (PSUs) | Subsequent event</t>
  </si>
  <si>
    <t>Azure ETG, LLC | Subsequent event</t>
  </si>
  <si>
    <t>Acquisition consideration transferred | $</t>
  </si>
  <si>
    <t>Business acquisition, equity issued</t>
  </si>
  <si>
    <t>Label</t>
  </si>
  <si>
    <t>Element</t>
  </si>
  <si>
    <t>Value</t>
  </si>
  <si>
    <t>Partners' Capital Account, Contributions</t>
  </si>
  <si>
    <t>us-gaap_PartnersCapitalAccountContributions</t>
  </si>
  <si>
    <t>General Partner [Member] | Successor [Member]</t>
  </si>
  <si>
    <t>Net Income (Loss) Attributable to Parent</t>
  </si>
  <si>
    <t>us-gaap_NetIncomeLoss</t>
  </si>
  <si>
    <t>Other Ownership Interest [Member] | Predecessor [Member]</t>
  </si>
  <si>
    <t>Common Units [Member] | Limited Partner [Member] | Successor [Member]</t>
  </si>
  <si>
    <t>Subordinate Units [Member] | Limited Partner [Member] | Successor [Member]</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00_);_(&quot;$ &quot;(#,##0.000)" numFmtId="167"/>
    <numFmt formatCode="_(&quot;$ &quot;#,##0.0000_);_(&quot;$ &quot;(#,##0.0000)" numFmtId="168"/>
    <numFmt formatCode="#,##0.0000_);(#,##0.0000)" numFmtId="169"/>
    <numFmt formatCode="_(&quot;$ &quot;#,##0.0_);_(&quot;$ &quot;(#,##0.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1"/>
    <col customWidth="1" max="2" min="2" width="29"/>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575599</v>
      </c>
    </row>
    <row r="6" spans="1:3">
      <c r="A6" t="s" s="4">
        <v>8</v>
      </c>
      <c r="B6" t="s" s="4">
        <v>9</v>
      </c>
    </row>
    <row r="7" spans="1:3">
      <c r="A7" t="s" s="4">
        <v>10</v>
      </c>
      <c r="B7" t="s" s="4">
        <v>11</v>
      </c>
    </row>
    <row r="8" spans="1:3">
      <c r="A8" t="s" s="4">
        <v>12</v>
      </c>
      <c r="B8" t="s" s="4">
        <v>13</v>
      </c>
    </row>
    <row r="9" spans="1:3">
      <c r="A9" t="s" s="4">
        <v>14</v>
      </c>
      <c r="B9" t="s" s="4">
        <v>15</v>
      </c>
    </row>
    <row r="10" spans="1:3">
      <c r="A10" t="s" s="4">
        <v>16</v>
      </c>
      <c r="B10" t="n" s="5">
        <v>2015</v>
      </c>
    </row>
    <row r="11" spans="1:3">
      <c r="A11" t="s" s="4">
        <v>17</v>
      </c>
      <c r="B11" t="s" s="6">
        <v>18</v>
      </c>
    </row>
    <row r="12" spans="1:3">
      <c r="A12" t="s" s="4">
        <v>19</v>
      </c>
      <c r="B12" t="s" s="4">
        <v>20</v>
      </c>
    </row>
    <row r="13" spans="1:3">
      <c r="A13" t="s" s="4">
        <v>21</v>
      </c>
    </row>
    <row r="14" spans="1:3">
      <c r="A14" t="s" s="3">
        <v>4</v>
      </c>
    </row>
    <row r="15" spans="1:3">
      <c r="A15" t="s" s="4">
        <v>22</v>
      </c>
      <c r="C15" t="n" s="5">
        <v>12788878</v>
      </c>
    </row>
    <row r="16" spans="1:3">
      <c r="A16" t="s" s="4">
        <v>23</v>
      </c>
    </row>
    <row r="17" spans="1:3">
      <c r="A17" t="s" s="3">
        <v>4</v>
      </c>
    </row>
    <row r="18" spans="1:3">
      <c r="A18" t="s" s="4">
        <v>22</v>
      </c>
      <c r="C18" t="n" s="5">
        <v>87245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48</v>
      </c>
      <c r="B1" t="s" s="2">
        <v>1</v>
      </c>
    </row>
    <row r="2" spans="1:2">
      <c r="B2" t="s" s="2">
        <v>2</v>
      </c>
    </row>
    <row r="3" spans="1:2">
      <c r="A3" t="s" s="3">
        <v>149</v>
      </c>
    </row>
    <row r="4" spans="1:2">
      <c r="A4" t="s" s="4">
        <v>148</v>
      </c>
      <c r="B4" t="s" s="4">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51</v>
      </c>
      <c r="B1" t="s" s="2">
        <v>1</v>
      </c>
    </row>
    <row r="2" spans="1:2">
      <c r="B2" t="s" s="2">
        <v>2</v>
      </c>
    </row>
    <row r="3" spans="1:2">
      <c r="A3" t="s" s="3">
        <v>152</v>
      </c>
    </row>
    <row r="4" spans="1:2">
      <c r="A4" t="s" s="4">
        <v>153</v>
      </c>
      <c r="B4" t="s" s="4">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t="s" s="1">
        <v>155</v>
      </c>
      <c r="B1" t="s" s="2">
        <v>1</v>
      </c>
    </row>
    <row r="2" spans="1:2">
      <c r="B2" t="s" s="2">
        <v>2</v>
      </c>
    </row>
    <row r="3" spans="1:2">
      <c r="A3" t="s" s="3">
        <v>156</v>
      </c>
    </row>
    <row r="4" spans="1:2">
      <c r="A4" t="s" s="4">
        <v>155</v>
      </c>
      <c r="B4" t="s" s="4">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58</v>
      </c>
      <c r="B1" t="s" s="2">
        <v>1</v>
      </c>
    </row>
    <row r="2" spans="1:2">
      <c r="B2" t="s" s="2">
        <v>2</v>
      </c>
    </row>
    <row r="3" spans="1:2">
      <c r="A3" t="s" s="3">
        <v>159</v>
      </c>
    </row>
    <row r="4" spans="1:2">
      <c r="A4" t="s" s="4">
        <v>158</v>
      </c>
      <c r="B4" t="s" s="4">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61</v>
      </c>
      <c r="B1" t="s" s="2">
        <v>1</v>
      </c>
    </row>
    <row r="2" spans="1:2">
      <c r="B2" t="s" s="2">
        <v>2</v>
      </c>
    </row>
    <row r="3" spans="1:2">
      <c r="A3" t="s" s="3">
        <v>162</v>
      </c>
    </row>
    <row r="4" spans="1:2">
      <c r="A4" t="s" s="4">
        <v>161</v>
      </c>
      <c r="B4" t="s" s="4">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64</v>
      </c>
      <c r="B1" t="s" s="2">
        <v>1</v>
      </c>
    </row>
    <row r="2" spans="1:2">
      <c r="B2" t="s" s="2">
        <v>2</v>
      </c>
    </row>
    <row r="3" spans="1:2">
      <c r="A3" t="s" s="3">
        <v>165</v>
      </c>
    </row>
    <row r="4" spans="1:2">
      <c r="A4" t="s" s="4">
        <v>164</v>
      </c>
      <c r="B4" t="s" s="4">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67</v>
      </c>
      <c r="B1" t="s" s="2">
        <v>1</v>
      </c>
    </row>
    <row r="2" spans="1:2">
      <c r="B2" t="s" s="2">
        <v>2</v>
      </c>
    </row>
    <row r="3" spans="1:2">
      <c r="A3" t="s" s="3">
        <v>168</v>
      </c>
    </row>
    <row r="4" spans="1:2">
      <c r="A4" t="s" s="4">
        <v>167</v>
      </c>
      <c r="B4" t="s" s="4">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70</v>
      </c>
      <c r="B1" t="s" s="2">
        <v>1</v>
      </c>
    </row>
    <row r="2" spans="1:2">
      <c r="B2" t="s" s="2">
        <v>2</v>
      </c>
    </row>
    <row r="3" spans="1:2">
      <c r="A3" t="s" s="3">
        <v>171</v>
      </c>
    </row>
    <row r="4" spans="1:2">
      <c r="A4" t="s" s="4">
        <v>170</v>
      </c>
      <c r="B4" t="s" s="4">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73</v>
      </c>
      <c r="B1" t="s" s="2">
        <v>1</v>
      </c>
    </row>
    <row r="2" spans="1:2">
      <c r="B2" t="s" s="2">
        <v>2</v>
      </c>
    </row>
    <row r="3" spans="1:2">
      <c r="A3" t="s" s="3">
        <v>174</v>
      </c>
    </row>
    <row r="4" spans="1:2">
      <c r="A4" t="s" s="4">
        <v>173</v>
      </c>
      <c r="B4" t="s" s="4">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r="1" spans="1:2">
      <c r="A1" t="s" s="1">
        <v>176</v>
      </c>
      <c r="B1" t="s" s="2">
        <v>1</v>
      </c>
    </row>
    <row r="2" spans="1:2">
      <c r="B2" t="s" s="2">
        <v>2</v>
      </c>
    </row>
    <row r="3" spans="1:2">
      <c r="A3" t="s" s="3">
        <v>141</v>
      </c>
    </row>
    <row r="4" spans="1:2">
      <c r="A4" t="s" s="4">
        <v>177</v>
      </c>
      <c r="B4" t="s" s="4">
        <v>178</v>
      </c>
    </row>
    <row r="5" spans="1:2">
      <c r="A5" t="s" s="4">
        <v>179</v>
      </c>
      <c r="B5" t="s" s="4">
        <v>180</v>
      </c>
    </row>
    <row r="6" spans="1:2">
      <c r="A6" t="s" s="4">
        <v>181</v>
      </c>
      <c r="B6" t="s" s="4">
        <v>182</v>
      </c>
    </row>
    <row r="7" spans="1:2">
      <c r="A7" t="s" s="4">
        <v>183</v>
      </c>
      <c r="B7" t="s" s="4">
        <v>184</v>
      </c>
    </row>
    <row r="8" spans="1:2">
      <c r="A8" t="s" s="4">
        <v>185</v>
      </c>
      <c r="B8" t="s" s="4">
        <v>186</v>
      </c>
    </row>
    <row r="9" spans="1:2">
      <c r="A9" t="s" s="4">
        <v>187</v>
      </c>
      <c r="B9" t="s" s="4">
        <v>188</v>
      </c>
    </row>
    <row r="10" spans="1:2">
      <c r="A10" t="s" s="4">
        <v>189</v>
      </c>
      <c r="B10" t="s" s="4">
        <v>190</v>
      </c>
    </row>
    <row r="11" spans="1:2">
      <c r="A11" t="s" s="4">
        <v>33</v>
      </c>
      <c r="B11" t="s" s="4">
        <v>191</v>
      </c>
    </row>
    <row r="12" spans="1:2">
      <c r="A12" t="s" s="4">
        <v>192</v>
      </c>
      <c r="B12" t="s" s="4">
        <v>193</v>
      </c>
    </row>
    <row r="13" spans="1:2">
      <c r="A13" t="s" s="4">
        <v>194</v>
      </c>
      <c r="B13" t="s" s="4">
        <v>195</v>
      </c>
    </row>
    <row r="14" spans="1:2">
      <c r="A14" t="s" s="4">
        <v>196</v>
      </c>
      <c r="B14" t="s" s="4">
        <v>197</v>
      </c>
    </row>
    <row r="15" spans="1:2">
      <c r="A15" t="s" s="4">
        <v>198</v>
      </c>
      <c r="B15" t="s" s="4">
        <v>199</v>
      </c>
    </row>
    <row r="16" spans="1:2">
      <c r="A16" t="s" s="4">
        <v>200</v>
      </c>
      <c r="B16" t="s" s="4">
        <v>201</v>
      </c>
    </row>
    <row r="17" spans="1:2">
      <c r="A17" t="s" s="4">
        <v>202</v>
      </c>
      <c r="B17" t="s" s="4">
        <v>203</v>
      </c>
    </row>
    <row r="18" spans="1:2">
      <c r="A18" t="s" s="4">
        <v>204</v>
      </c>
      <c r="B18" t="s" s="4">
        <v>205</v>
      </c>
    </row>
    <row r="19" spans="1:2">
      <c r="A19" t="s" s="4">
        <v>206</v>
      </c>
      <c r="B19" t="s" s="4">
        <v>207</v>
      </c>
    </row>
    <row r="20" spans="1:2">
      <c r="A20" t="s" s="4">
        <v>208</v>
      </c>
      <c r="B20" t="s" s="4">
        <v>209</v>
      </c>
    </row>
    <row r="21" spans="1:2">
      <c r="A21" t="s" s="4">
        <v>210</v>
      </c>
      <c r="B21" t="s" s="4">
        <v>211</v>
      </c>
    </row>
    <row r="22" spans="1:2">
      <c r="A22" t="s" s="4">
        <v>212</v>
      </c>
      <c r="B22" t="s" s="4">
        <v>213</v>
      </c>
    </row>
    <row r="23" spans="1:2">
      <c r="A23" t="s" s="4">
        <v>214</v>
      </c>
      <c r="B23" t="s" s="4">
        <v>215</v>
      </c>
    </row>
    <row r="24" spans="1:2">
      <c r="A24" t="s" s="4">
        <v>216</v>
      </c>
      <c r="B24" t="s" s="4">
        <v>217</v>
      </c>
    </row>
    <row r="25" spans="1:2">
      <c r="A25" t="s" s="4">
        <v>218</v>
      </c>
      <c r="B25" t="s" s="4">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5179</v>
      </c>
      <c r="C3" t="n" s="7">
        <v>0</v>
      </c>
    </row>
    <row r="4" spans="1:3">
      <c r="A4" t="s" s="4">
        <v>28</v>
      </c>
      <c r="B4" t="n" s="5">
        <v>12091</v>
      </c>
      <c r="C4" t="n" s="5">
        <v>6692</v>
      </c>
    </row>
    <row r="5" spans="1:3">
      <c r="A5" t="s" s="4">
        <v>29</v>
      </c>
      <c r="B5" t="n" s="5">
        <v>628</v>
      </c>
      <c r="C5" t="n" s="5">
        <v>17</v>
      </c>
    </row>
    <row r="6" spans="1:3">
      <c r="A6" t="s" s="4">
        <v>30</v>
      </c>
      <c r="B6" t="n" s="5">
        <v>17898</v>
      </c>
      <c r="C6" t="n" s="5">
        <v>6709</v>
      </c>
    </row>
    <row r="7" spans="1:3">
      <c r="A7" t="s" s="4">
        <v>31</v>
      </c>
      <c r="B7" t="n" s="5">
        <v>404020</v>
      </c>
      <c r="C7" t="n" s="5">
        <v>215636</v>
      </c>
    </row>
    <row r="8" spans="1:3">
      <c r="A8" t="s" s="4">
        <v>32</v>
      </c>
      <c r="B8" t="n" s="5">
        <v>62833</v>
      </c>
      <c r="C8" t="n" s="5">
        <v>0</v>
      </c>
    </row>
    <row r="9" spans="1:3">
      <c r="A9" t="s" s="4">
        <v>33</v>
      </c>
      <c r="B9" t="n" s="5">
        <v>215758</v>
      </c>
      <c r="C9" t="n" s="5">
        <v>0</v>
      </c>
    </row>
    <row r="10" spans="1:3">
      <c r="A10" t="s" s="4">
        <v>34</v>
      </c>
      <c r="B10" t="n" s="5">
        <v>3437</v>
      </c>
      <c r="C10" t="n" s="5">
        <v>4392</v>
      </c>
    </row>
    <row r="11" spans="1:3">
      <c r="A11" t="s" s="4">
        <v>35</v>
      </c>
      <c r="B11" t="n" s="5">
        <v>703946</v>
      </c>
      <c r="C11" t="n" s="5">
        <v>226737</v>
      </c>
    </row>
    <row r="12" spans="1:3">
      <c r="A12" t="s" s="3">
        <v>36</v>
      </c>
    </row>
    <row r="13" spans="1:3">
      <c r="A13" t="s" s="4">
        <v>37</v>
      </c>
      <c r="B13" t="n" s="5">
        <v>8409</v>
      </c>
      <c r="C13" t="n" s="5">
        <v>5163</v>
      </c>
    </row>
    <row r="14" spans="1:3">
      <c r="A14" t="s" s="4">
        <v>38</v>
      </c>
      <c r="B14" t="n" s="5">
        <v>0</v>
      </c>
      <c r="C14" t="n" s="5">
        <v>7102</v>
      </c>
    </row>
    <row r="15" spans="1:3">
      <c r="A15" t="s" s="4">
        <v>39</v>
      </c>
      <c r="B15" t="n" s="5">
        <v>8409</v>
      </c>
      <c r="C15" t="n" s="5">
        <v>12265</v>
      </c>
    </row>
    <row r="16" spans="1:3">
      <c r="A16" t="s" s="3">
        <v>40</v>
      </c>
    </row>
    <row r="17" spans="1:3">
      <c r="A17" t="s" s="4">
        <v>41</v>
      </c>
      <c r="B17" t="n" s="5">
        <v>142951</v>
      </c>
      <c r="C17" t="n" s="5">
        <v>127831</v>
      </c>
    </row>
    <row r="18" spans="1:3">
      <c r="A18" t="s" s="4">
        <v>42</v>
      </c>
      <c r="B18" t="n" s="5">
        <v>1037</v>
      </c>
    </row>
    <row r="19" spans="1:3">
      <c r="A19" t="s" s="4">
        <v>43</v>
      </c>
      <c r="B19" t="n" s="5">
        <v>152397</v>
      </c>
      <c r="C19" t="n" s="5">
        <v>140096</v>
      </c>
    </row>
    <row r="20" spans="1:3">
      <c r="A20" t="s" s="3">
        <v>44</v>
      </c>
    </row>
    <row r="21" spans="1:3">
      <c r="A21" t="s" s="4">
        <v>45</v>
      </c>
      <c r="B21" t="n" s="5">
        <v>7954</v>
      </c>
      <c r="C21" t="n" s="5">
        <v>0</v>
      </c>
    </row>
    <row r="22" spans="1:3">
      <c r="A22" t="s" s="4">
        <v>46</v>
      </c>
      <c r="B22" t="n" s="5">
        <v>70000</v>
      </c>
    </row>
    <row r="23" spans="1:3">
      <c r="A23" t="s" s="4">
        <v>47</v>
      </c>
      <c r="B23" t="n" s="5">
        <v>551549</v>
      </c>
      <c r="C23" t="n" s="5">
        <v>86641</v>
      </c>
    </row>
    <row r="24" spans="1:3">
      <c r="A24" t="s" s="4">
        <v>48</v>
      </c>
      <c r="B24" t="n" s="5">
        <v>703946</v>
      </c>
      <c r="C24" t="n" s="5">
        <v>226737</v>
      </c>
    </row>
    <row r="25" spans="1:3">
      <c r="A25" t="s" s="4">
        <v>49</v>
      </c>
    </row>
    <row r="26" spans="1:3">
      <c r="A26" t="s" s="3">
        <v>44</v>
      </c>
    </row>
    <row r="27" spans="1:3">
      <c r="A27" t="s" s="4">
        <v>50</v>
      </c>
      <c r="B27" t="n" s="5">
        <v>0</v>
      </c>
      <c r="C27" t="n" s="5">
        <v>86641</v>
      </c>
    </row>
    <row r="28" spans="1:3">
      <c r="A28" t="s" s="4">
        <v>21</v>
      </c>
    </row>
    <row r="29" spans="1:3">
      <c r="A29" t="s" s="3">
        <v>44</v>
      </c>
    </row>
    <row r="30" spans="1:3">
      <c r="A30" t="s" s="4">
        <v>51</v>
      </c>
      <c r="B30" t="n" s="5">
        <v>266330</v>
      </c>
      <c r="C30" t="n" s="5">
        <v>0</v>
      </c>
    </row>
    <row r="31" spans="1:3">
      <c r="A31" t="s" s="4">
        <v>52</v>
      </c>
    </row>
    <row r="32" spans="1:3">
      <c r="A32" t="s" s="3">
        <v>44</v>
      </c>
    </row>
    <row r="33" spans="1:3">
      <c r="A33" t="s" s="4">
        <v>51</v>
      </c>
      <c r="B33" t="n" s="7">
        <v>207265</v>
      </c>
      <c r="C33" t="n" s="7">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220</v>
      </c>
      <c r="B1" t="s" s="2">
        <v>1</v>
      </c>
    </row>
    <row r="2" spans="1:2">
      <c r="B2" t="s" s="2">
        <v>2</v>
      </c>
    </row>
    <row r="3" spans="1:2">
      <c r="A3" t="s" s="3">
        <v>146</v>
      </c>
    </row>
    <row r="4" spans="1:2">
      <c r="A4" t="s" s="4">
        <v>221</v>
      </c>
      <c r="B4" t="s" s="4">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223</v>
      </c>
      <c r="B1" t="s" s="2">
        <v>1</v>
      </c>
    </row>
    <row r="2" spans="1:2">
      <c r="B2" t="s" s="2">
        <v>2</v>
      </c>
    </row>
    <row r="3" spans="1:2">
      <c r="A3" t="s" s="3">
        <v>149</v>
      </c>
    </row>
    <row r="4" spans="1:2">
      <c r="A4" t="s" s="4">
        <v>224</v>
      </c>
      <c r="B4" t="s" s="4">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26</v>
      </c>
      <c r="B1" t="s" s="2">
        <v>1</v>
      </c>
    </row>
    <row r="2" spans="1:2">
      <c r="B2" t="s" s="2">
        <v>2</v>
      </c>
    </row>
    <row r="3" spans="1:2">
      <c r="A3" t="s" s="3">
        <v>152</v>
      </c>
    </row>
    <row r="4" spans="1:2">
      <c r="A4" t="s" s="4">
        <v>227</v>
      </c>
      <c r="B4" t="s" s="4">
        <v>228</v>
      </c>
    </row>
    <row r="5" spans="1:2">
      <c r="A5" t="s" s="4">
        <v>229</v>
      </c>
      <c r="B5" t="s" s="4">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t="s" s="1">
        <v>231</v>
      </c>
      <c r="B1" t="s" s="2">
        <v>1</v>
      </c>
    </row>
    <row r="2" spans="1:2">
      <c r="B2" t="s" s="2">
        <v>2</v>
      </c>
    </row>
    <row r="3" spans="1:2">
      <c r="A3" t="s" s="3">
        <v>156</v>
      </c>
    </row>
    <row r="4" spans="1:2">
      <c r="A4" t="s" s="4">
        <v>232</v>
      </c>
      <c r="B4" t="s" s="4">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234</v>
      </c>
      <c r="B1" t="s" s="2">
        <v>1</v>
      </c>
    </row>
    <row r="2" spans="1:2">
      <c r="B2" t="s" s="2">
        <v>2</v>
      </c>
    </row>
    <row r="3" spans="1:2">
      <c r="A3" t="s" s="3">
        <v>159</v>
      </c>
    </row>
    <row r="4" spans="1:2">
      <c r="A4" t="s" s="4">
        <v>235</v>
      </c>
      <c r="B4" t="s" s="4">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237</v>
      </c>
      <c r="B1" t="s" s="2">
        <v>1</v>
      </c>
    </row>
    <row r="2" spans="1:2">
      <c r="B2" t="s" s="2">
        <v>2</v>
      </c>
    </row>
    <row r="3" spans="1:2">
      <c r="A3" t="s" s="3">
        <v>162</v>
      </c>
    </row>
    <row r="4" spans="1:2">
      <c r="A4" t="s" s="4">
        <v>238</v>
      </c>
      <c r="B4" t="s" s="4">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G59"/>
  <sheetViews>
    <sheetView workbookViewId="0">
      <selection activeCell="A1" sqref="A1"/>
    </sheetView>
  </sheetViews>
  <sheetFormatPr baseColWidth="10" defaultRowHeight="15"/>
  <cols>
    <col customWidth="1" max="1" min="1" width="80"/>
    <col customWidth="1" max="2" min="2" width="21"/>
    <col customWidth="1" max="3" min="3" width="30"/>
    <col customWidth="1" max="4" min="4" width="30"/>
    <col customWidth="1" max="5" min="5" width="27"/>
    <col customWidth="1" max="6" min="6" width="21"/>
    <col customWidth="1" max="7" min="7" width="20"/>
  </cols>
  <sheetData>
    <row r="1" spans="1:7">
      <c r="A1" t="s" s="1">
        <v>240</v>
      </c>
      <c r="B1" t="s" s="2">
        <v>241</v>
      </c>
      <c r="C1" t="s" s="2">
        <v>242</v>
      </c>
      <c r="D1" t="s" s="2">
        <v>243</v>
      </c>
      <c r="E1" t="s" s="2">
        <v>244</v>
      </c>
      <c r="F1" t="s" s="2">
        <v>245</v>
      </c>
      <c r="G1" t="s" s="2">
        <v>246</v>
      </c>
    </row>
    <row r="2" spans="1:7">
      <c r="A2" t="s" s="3">
        <v>247</v>
      </c>
    </row>
    <row r="3" spans="1:7">
      <c r="A3" t="s" s="4">
        <v>248</v>
      </c>
      <c r="D3" t="n" s="7">
        <v>63000</v>
      </c>
    </row>
    <row r="4" spans="1:7">
      <c r="A4" t="s" s="4">
        <v>249</v>
      </c>
      <c r="D4" t="n" s="7">
        <v>99500</v>
      </c>
      <c r="E4" t="n" s="7">
        <v>99500</v>
      </c>
      <c r="F4" t="n" s="7">
        <v>0</v>
      </c>
    </row>
    <row r="5" spans="1:7">
      <c r="A5" t="s" s="4">
        <v>250</v>
      </c>
      <c r="E5" t="n" s="7">
        <v>48332</v>
      </c>
      <c r="F5" t="n" s="7">
        <v>0</v>
      </c>
    </row>
    <row r="6" spans="1:7">
      <c r="A6" t="s" s="4">
        <v>21</v>
      </c>
    </row>
    <row r="7" spans="1:7">
      <c r="A7" t="s" s="3">
        <v>247</v>
      </c>
    </row>
    <row r="8" spans="1:7">
      <c r="A8" t="s" s="4">
        <v>57</v>
      </c>
      <c r="E8" t="n" s="5">
        <v>12695356</v>
      </c>
      <c r="G8" t="n" s="5">
        <v>0</v>
      </c>
    </row>
    <row r="9" spans="1:7">
      <c r="A9" t="s" s="4">
        <v>251</v>
      </c>
      <c r="C9" t="n" s="5">
        <v>3500000</v>
      </c>
    </row>
    <row r="10" spans="1:7">
      <c r="A10" t="s" s="4">
        <v>252</v>
      </c>
      <c r="C10" t="n" s="8">
        <v>14.17</v>
      </c>
    </row>
    <row r="11" spans="1:7">
      <c r="A11" t="s" s="4">
        <v>253</v>
      </c>
      <c r="C11" t="s" s="4">
        <v>254</v>
      </c>
    </row>
    <row r="12" spans="1:7">
      <c r="A12" t="s" s="4">
        <v>255</v>
      </c>
      <c r="C12" t="n" s="5">
        <v>525000</v>
      </c>
    </row>
    <row r="13" spans="1:7">
      <c r="A13" t="s" s="4">
        <v>250</v>
      </c>
      <c r="B13" t="n" s="7">
        <v>48300</v>
      </c>
    </row>
    <row r="14" spans="1:7">
      <c r="A14" t="s" s="4">
        <v>256</v>
      </c>
    </row>
    <row r="15" spans="1:7">
      <c r="A15" t="s" s="3">
        <v>247</v>
      </c>
    </row>
    <row r="16" spans="1:7">
      <c r="A16" t="s" s="4">
        <v>57</v>
      </c>
      <c r="E16" t="n" s="5">
        <v>10756091</v>
      </c>
    </row>
    <row r="17" spans="1:7">
      <c r="A17" t="s" s="4">
        <v>257</v>
      </c>
      <c r="E17" t="s" s="4">
        <v>258</v>
      </c>
    </row>
    <row r="18" spans="1:7">
      <c r="A18" t="s" s="4">
        <v>259</v>
      </c>
    </row>
    <row r="19" spans="1:7">
      <c r="A19" t="s" s="3">
        <v>247</v>
      </c>
    </row>
    <row r="20" spans="1:7">
      <c r="A20" t="s" s="4">
        <v>57</v>
      </c>
      <c r="E20" t="n" s="5">
        <v>1939265</v>
      </c>
    </row>
    <row r="21" spans="1:7">
      <c r="A21" t="s" s="4">
        <v>257</v>
      </c>
      <c r="E21" t="s" s="4">
        <v>260</v>
      </c>
    </row>
    <row r="22" spans="1:7">
      <c r="A22" t="s" s="4">
        <v>52</v>
      </c>
    </row>
    <row r="23" spans="1:7">
      <c r="A23" t="s" s="3">
        <v>247</v>
      </c>
    </row>
    <row r="24" spans="1:7">
      <c r="A24" t="s" s="4">
        <v>57</v>
      </c>
      <c r="E24" t="n" s="5">
        <v>8724545</v>
      </c>
      <c r="G24" t="n" s="5">
        <v>0</v>
      </c>
    </row>
    <row r="25" spans="1:7">
      <c r="A25" t="s" s="4">
        <v>261</v>
      </c>
    </row>
    <row r="26" spans="1:7">
      <c r="A26" t="s" s="3">
        <v>247</v>
      </c>
    </row>
    <row r="27" spans="1:7">
      <c r="A27" t="s" s="4">
        <v>57</v>
      </c>
      <c r="E27" t="n" s="5">
        <v>8724545</v>
      </c>
    </row>
    <row r="28" spans="1:7">
      <c r="A28" t="s" s="4">
        <v>257</v>
      </c>
      <c r="E28" t="s" s="4">
        <v>262</v>
      </c>
    </row>
    <row r="29" spans="1:7">
      <c r="A29" t="s" s="4">
        <v>263</v>
      </c>
    </row>
    <row r="30" spans="1:7">
      <c r="A30" t="s" s="3">
        <v>247</v>
      </c>
    </row>
    <row r="31" spans="1:7">
      <c r="A31" t="s" s="4">
        <v>264</v>
      </c>
      <c r="D31" t="s" s="4">
        <v>265</v>
      </c>
    </row>
    <row r="32" spans="1:7">
      <c r="A32" t="s" s="4">
        <v>266</v>
      </c>
    </row>
    <row r="33" spans="1:7">
      <c r="A33" t="s" s="3">
        <v>247</v>
      </c>
    </row>
    <row r="34" spans="1:7">
      <c r="A34" t="s" s="4">
        <v>267</v>
      </c>
      <c r="D34" t="n" s="5">
        <v>100</v>
      </c>
    </row>
    <row r="35" spans="1:7">
      <c r="A35" t="s" s="4">
        <v>268</v>
      </c>
    </row>
    <row r="36" spans="1:7">
      <c r="A36" t="s" s="3">
        <v>247</v>
      </c>
    </row>
    <row r="37" spans="1:7">
      <c r="A37" t="s" s="4">
        <v>269</v>
      </c>
      <c r="D37" t="n" s="7">
        <v>162500</v>
      </c>
    </row>
    <row r="38" spans="1:7">
      <c r="A38" t="s" s="4">
        <v>249</v>
      </c>
      <c r="D38" t="n" s="7">
        <v>99500</v>
      </c>
    </row>
    <row r="39" spans="1:7">
      <c r="A39" t="s" s="4">
        <v>270</v>
      </c>
      <c r="D39" t="n" s="5">
        <v>658</v>
      </c>
    </row>
    <row r="40" spans="1:7">
      <c r="A40" t="s" s="4">
        <v>271</v>
      </c>
    </row>
    <row r="41" spans="1:7">
      <c r="A41" t="s" s="3">
        <v>247</v>
      </c>
    </row>
    <row r="42" spans="1:7">
      <c r="A42" t="s" s="4">
        <v>272</v>
      </c>
      <c r="D42" t="n" s="5">
        <v>100</v>
      </c>
    </row>
    <row r="43" spans="1:7">
      <c r="A43" t="s" s="4">
        <v>273</v>
      </c>
    </row>
    <row r="44" spans="1:7">
      <c r="A44" t="s" s="3">
        <v>247</v>
      </c>
    </row>
    <row r="45" spans="1:7">
      <c r="A45" t="s" s="4">
        <v>274</v>
      </c>
      <c r="D45" t="n" s="7">
        <v>92500</v>
      </c>
    </row>
    <row r="46" spans="1:7">
      <c r="A46" t="s" s="4">
        <v>275</v>
      </c>
    </row>
    <row r="47" spans="1:7">
      <c r="A47" t="s" s="3">
        <v>247</v>
      </c>
    </row>
    <row r="48" spans="1:7">
      <c r="A48" t="s" s="4">
        <v>276</v>
      </c>
      <c r="D48" t="s" s="4">
        <v>277</v>
      </c>
    </row>
    <row r="49" spans="1:7">
      <c r="A49" t="s" s="4">
        <v>278</v>
      </c>
    </row>
    <row r="50" spans="1:7">
      <c r="A50" t="s" s="3">
        <v>247</v>
      </c>
    </row>
    <row r="51" spans="1:7">
      <c r="A51" t="s" s="4">
        <v>279</v>
      </c>
      <c r="D51" t="n" s="7">
        <v>7000</v>
      </c>
    </row>
    <row r="52" spans="1:7">
      <c r="A52" t="s" s="4">
        <v>280</v>
      </c>
      <c r="D52" t="s" s="4">
        <v>281</v>
      </c>
    </row>
    <row r="53" spans="1:7">
      <c r="A53" t="s" s="4">
        <v>266</v>
      </c>
    </row>
    <row r="54" spans="1:7">
      <c r="A54" t="s" s="3">
        <v>247</v>
      </c>
    </row>
    <row r="55" spans="1:7">
      <c r="A55" t="s" s="4">
        <v>282</v>
      </c>
      <c r="D55" t="n" s="5">
        <v>90</v>
      </c>
    </row>
    <row r="56" spans="1:7">
      <c r="A56" t="s" s="4">
        <v>248</v>
      </c>
      <c r="D56" t="n" s="7">
        <v>63000</v>
      </c>
    </row>
    <row r="57" spans="1:7">
      <c r="A57" t="s" s="4">
        <v>283</v>
      </c>
    </row>
    <row r="58" spans="1:7">
      <c r="A58" t="s" s="3">
        <v>247</v>
      </c>
    </row>
    <row r="59" spans="1:7">
      <c r="A59" t="s" s="4">
        <v>284</v>
      </c>
      <c r="E59" t="s" s="4">
        <v>28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67"/>
    <col customWidth="1" max="2" min="2" width="27"/>
    <col customWidth="1" max="3" min="3" width="21"/>
    <col customWidth="1" max="4" min="4" width="21"/>
    <col customWidth="1" max="5" min="5" width="28"/>
    <col customWidth="1" max="6" min="6" width="21"/>
    <col customWidth="1" max="7" min="7" width="21"/>
  </cols>
  <sheetData>
    <row r="1" spans="1:7">
      <c r="A1" t="s" s="1">
        <v>286</v>
      </c>
      <c r="B1" t="s" s="2">
        <v>287</v>
      </c>
      <c r="C1" t="s" s="2">
        <v>288</v>
      </c>
      <c r="D1" t="s" s="2">
        <v>245</v>
      </c>
      <c r="E1" t="s" s="2">
        <v>289</v>
      </c>
      <c r="F1" t="s" s="2">
        <v>245</v>
      </c>
      <c r="G1" t="s" s="2">
        <v>290</v>
      </c>
    </row>
    <row r="2" spans="1:7">
      <c r="A2" t="s" s="3">
        <v>291</v>
      </c>
    </row>
    <row r="3" spans="1:7">
      <c r="A3" t="s" s="4">
        <v>292</v>
      </c>
      <c r="D3" t="n" s="7">
        <v>1000000</v>
      </c>
      <c r="F3" t="n" s="7">
        <v>1000000</v>
      </c>
      <c r="G3" t="n" s="7">
        <v>0</v>
      </c>
    </row>
    <row r="4" spans="1:7">
      <c r="A4" t="s" s="4">
        <v>130</v>
      </c>
      <c r="B4" t="n" s="7">
        <v>51700000</v>
      </c>
      <c r="E4" t="n" s="7">
        <v>0</v>
      </c>
    </row>
    <row r="5" spans="1:7">
      <c r="A5" t="s" s="4">
        <v>293</v>
      </c>
      <c r="E5" t="n" s="5">
        <v>0</v>
      </c>
      <c r="F5" t="n" s="5">
        <v>0</v>
      </c>
    </row>
    <row r="6" spans="1:7">
      <c r="A6" t="s" s="4">
        <v>70</v>
      </c>
      <c r="C6" t="n" s="7">
        <v>0</v>
      </c>
      <c r="D6" t="n" s="5">
        <v>0</v>
      </c>
      <c r="E6" t="n" s="5">
        <v>0</v>
      </c>
      <c r="F6" t="n" s="5">
        <v>150000</v>
      </c>
    </row>
    <row r="7" spans="1:7">
      <c r="A7" t="s" s="4">
        <v>294</v>
      </c>
      <c r="C7" t="n" s="7">
        <v>3200000</v>
      </c>
      <c r="E7" t="n" s="7">
        <v>3200000</v>
      </c>
    </row>
    <row r="8" spans="1:7">
      <c r="A8" t="s" s="4">
        <v>295</v>
      </c>
      <c r="E8" t="n" s="5">
        <v>2</v>
      </c>
    </row>
    <row r="9" spans="1:7">
      <c r="A9" t="s" s="4">
        <v>268</v>
      </c>
    </row>
    <row r="10" spans="1:7">
      <c r="A10" t="s" s="3">
        <v>291</v>
      </c>
    </row>
    <row r="11" spans="1:7">
      <c r="A11" t="s" s="4">
        <v>296</v>
      </c>
      <c r="B11" t="n" s="7">
        <v>162500000</v>
      </c>
    </row>
    <row r="12" spans="1:7">
      <c r="A12" t="s" s="4">
        <v>49</v>
      </c>
    </row>
    <row r="13" spans="1:7">
      <c r="A13" t="s" s="3">
        <v>291</v>
      </c>
    </row>
    <row r="14" spans="1:7">
      <c r="A14" t="s" s="4">
        <v>70</v>
      </c>
      <c r="D14" t="n" s="7">
        <v>0</v>
      </c>
      <c r="F14" t="n" s="7">
        <v>200000</v>
      </c>
    </row>
    <row r="15" spans="1:7">
      <c r="A15" t="s" s="4">
        <v>266</v>
      </c>
    </row>
    <row r="16" spans="1:7">
      <c r="A16" t="s" s="3">
        <v>291</v>
      </c>
    </row>
    <row r="17" spans="1:7">
      <c r="A17" t="s" s="4">
        <v>297</v>
      </c>
      <c r="B17" t="n" s="5">
        <v>9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98</v>
      </c>
      <c r="B1" t="s" s="2">
        <v>1</v>
      </c>
    </row>
    <row r="2" spans="1:3">
      <c r="B2" t="s" s="2">
        <v>2</v>
      </c>
      <c r="C2" t="s" s="2">
        <v>25</v>
      </c>
    </row>
    <row r="3" spans="1:3">
      <c r="A3" t="s" s="3">
        <v>247</v>
      </c>
    </row>
    <row r="4" spans="1:3">
      <c r="A4" t="s" s="4">
        <v>299</v>
      </c>
      <c r="B4" t="n" s="5">
        <v>429365</v>
      </c>
    </row>
    <row r="5" spans="1:3">
      <c r="A5" t="s" s="4">
        <v>300</v>
      </c>
      <c r="B5" t="s" s="4">
        <v>301</v>
      </c>
    </row>
    <row r="6" spans="1:3">
      <c r="A6" t="s" s="4">
        <v>302</v>
      </c>
      <c r="B6" t="n" s="8">
        <v>0.35</v>
      </c>
    </row>
    <row r="7" spans="1:3">
      <c r="A7" t="s" s="4">
        <v>303</v>
      </c>
      <c r="B7" t="n" s="8">
        <v>1.4</v>
      </c>
    </row>
    <row r="8" spans="1:3">
      <c r="A8" t="s" s="4">
        <v>55</v>
      </c>
      <c r="B8" t="n" s="5">
        <v>100</v>
      </c>
      <c r="C8" t="n" s="5">
        <v>0</v>
      </c>
    </row>
    <row r="9" spans="1:3">
      <c r="A9" t="s" s="4">
        <v>304</v>
      </c>
      <c r="B9" t="s" s="4">
        <v>305</v>
      </c>
    </row>
    <row r="10" spans="1:3">
      <c r="A10" t="s" s="4">
        <v>21</v>
      </c>
    </row>
    <row r="11" spans="1:3">
      <c r="A11" t="s" s="3">
        <v>247</v>
      </c>
    </row>
    <row r="12" spans="1:3">
      <c r="A12" t="s" s="4">
        <v>57</v>
      </c>
      <c r="B12" t="n" s="5">
        <v>12695356</v>
      </c>
      <c r="C12" t="n" s="5">
        <v>0</v>
      </c>
    </row>
    <row r="13" spans="1:3">
      <c r="A13" t="s" s="4">
        <v>52</v>
      </c>
    </row>
    <row r="14" spans="1:3">
      <c r="A14" t="s" s="3">
        <v>247</v>
      </c>
    </row>
    <row r="15" spans="1:3">
      <c r="A15" t="s" s="4">
        <v>57</v>
      </c>
      <c r="B15" t="n" s="5">
        <v>8724545</v>
      </c>
      <c r="C15" t="n" s="5">
        <v>0</v>
      </c>
    </row>
    <row r="16" spans="1:3">
      <c r="A16" t="s" s="4">
        <v>306</v>
      </c>
    </row>
    <row r="17" spans="1:3">
      <c r="A17" t="s" s="3">
        <v>247</v>
      </c>
    </row>
    <row r="18" spans="1:3">
      <c r="A18" t="s" s="4">
        <v>304</v>
      </c>
      <c r="B18" t="s" s="4">
        <v>307</v>
      </c>
    </row>
    <row r="19" spans="1:3">
      <c r="A19" t="s" s="4">
        <v>308</v>
      </c>
    </row>
    <row r="20" spans="1:3">
      <c r="A20" t="s" s="3">
        <v>247</v>
      </c>
    </row>
    <row r="21" spans="1:3">
      <c r="A21" t="s" s="4">
        <v>304</v>
      </c>
      <c r="B21" t="s" s="4">
        <v>309</v>
      </c>
    </row>
    <row r="22" spans="1:3">
      <c r="A22" t="s" s="4">
        <v>310</v>
      </c>
    </row>
    <row r="23" spans="1:3">
      <c r="A23" t="s" s="3">
        <v>247</v>
      </c>
    </row>
    <row r="24" spans="1:3">
      <c r="A24" t="s" s="4">
        <v>57</v>
      </c>
      <c r="B24" t="n" s="5">
        <v>1939265</v>
      </c>
    </row>
    <row r="25" spans="1:3">
      <c r="A25" t="s" s="4">
        <v>257</v>
      </c>
      <c r="B25" t="s" s="4">
        <v>260</v>
      </c>
    </row>
    <row r="26" spans="1:3">
      <c r="A26" t="s" s="4">
        <v>311</v>
      </c>
    </row>
    <row r="27" spans="1:3">
      <c r="A27" t="s" s="3">
        <v>247</v>
      </c>
    </row>
    <row r="28" spans="1:3">
      <c r="A28" t="s" s="4">
        <v>57</v>
      </c>
      <c r="B28" t="n" s="5">
        <v>8724545</v>
      </c>
    </row>
    <row r="29" spans="1:3">
      <c r="A29" t="s" s="4">
        <v>257</v>
      </c>
      <c r="B29" t="s" s="4">
        <v>262</v>
      </c>
    </row>
    <row r="30" spans="1:3">
      <c r="A30" t="s" s="4">
        <v>312</v>
      </c>
    </row>
    <row r="31" spans="1:3">
      <c r="A31" t="s" s="3">
        <v>247</v>
      </c>
    </row>
    <row r="32" spans="1:3">
      <c r="A32" t="s" s="4">
        <v>313</v>
      </c>
      <c r="B32" t="s" s="4">
        <v>314</v>
      </c>
    </row>
    <row r="33" spans="1:3">
      <c r="A33" t="s" s="4">
        <v>55</v>
      </c>
      <c r="B33" t="n" s="5">
        <v>10</v>
      </c>
    </row>
    <row r="34" spans="1:3">
      <c r="A34" t="s" s="4">
        <v>315</v>
      </c>
      <c r="B34" t="n" s="10">
        <v>0.4025</v>
      </c>
    </row>
    <row r="35" spans="1:3">
      <c r="A35" t="s" s="4">
        <v>316</v>
      </c>
      <c r="B35" t="n" s="11">
        <v>0.4375</v>
      </c>
    </row>
    <row r="36" spans="1:3">
      <c r="A36" t="s" s="4">
        <v>317</v>
      </c>
      <c r="B36" t="n" s="10">
        <v>0.525</v>
      </c>
    </row>
    <row r="37" spans="1:3">
      <c r="A37" t="s" s="4">
        <v>318</v>
      </c>
    </row>
    <row r="38" spans="1:3">
      <c r="A38" t="s" s="3">
        <v>247</v>
      </c>
    </row>
    <row r="39" spans="1:3">
      <c r="A39" t="s" s="4">
        <v>57</v>
      </c>
      <c r="B39" t="n" s="5">
        <v>10756091</v>
      </c>
    </row>
    <row r="40" spans="1:3">
      <c r="A40" t="s" s="4">
        <v>257</v>
      </c>
      <c r="B40" t="s" s="4">
        <v>258</v>
      </c>
    </row>
    <row r="41" spans="1:3">
      <c r="A41" t="s" s="4">
        <v>263</v>
      </c>
    </row>
    <row r="42" spans="1:3">
      <c r="A42" t="s" s="3">
        <v>247</v>
      </c>
    </row>
    <row r="43" spans="1:3">
      <c r="A43" t="s" s="4">
        <v>319</v>
      </c>
      <c r="B43" t="s" s="4">
        <v>277</v>
      </c>
    </row>
    <row r="44" spans="1:3">
      <c r="A44" t="s" s="4">
        <v>283</v>
      </c>
    </row>
    <row r="45" spans="1:3">
      <c r="A45" t="s" s="3">
        <v>247</v>
      </c>
    </row>
    <row r="46" spans="1:3">
      <c r="A46" t="s" s="4">
        <v>284</v>
      </c>
      <c r="B46" t="s" s="4">
        <v>285</v>
      </c>
    </row>
    <row r="47" spans="1:3">
      <c r="A47" t="s" s="4">
        <v>320</v>
      </c>
    </row>
    <row r="48" spans="1:3">
      <c r="A48" t="s" s="3">
        <v>247</v>
      </c>
    </row>
    <row r="49" spans="1:3">
      <c r="A49" t="s" s="4">
        <v>313</v>
      </c>
      <c r="B49" t="s" s="4">
        <v>265</v>
      </c>
    </row>
    <row r="50" spans="1:3">
      <c r="A50" t="s" s="4">
        <v>55</v>
      </c>
      <c r="B50" t="n" s="5">
        <v>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I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s>
  <sheetData>
    <row r="1" spans="1:9">
      <c r="A1" t="s" s="1">
        <v>321</v>
      </c>
      <c r="B1" t="s" s="2">
        <v>59</v>
      </c>
      <c r="I1" t="s" s="2">
        <v>322</v>
      </c>
    </row>
    <row r="2" spans="1:9">
      <c r="B2" t="s" s="2">
        <v>2</v>
      </c>
      <c r="C2" t="s" s="2">
        <v>323</v>
      </c>
      <c r="D2" t="s" s="2">
        <v>25</v>
      </c>
      <c r="E2" t="s" s="2">
        <v>324</v>
      </c>
      <c r="F2" t="s" s="2">
        <v>60</v>
      </c>
      <c r="G2" t="s" s="2">
        <v>325</v>
      </c>
      <c r="H2" t="s" s="2">
        <v>326</v>
      </c>
      <c r="I2" t="s" s="2">
        <v>2</v>
      </c>
    </row>
    <row r="3" spans="1:9">
      <c r="A3" t="s" s="3">
        <v>146</v>
      </c>
    </row>
    <row r="4" spans="1:9">
      <c r="A4" t="s" s="4">
        <v>327</v>
      </c>
      <c r="B4" t="n" s="8">
        <v>0.37</v>
      </c>
      <c r="C4" t="n" s="9">
        <v>0.37</v>
      </c>
      <c r="D4" t="n" s="9">
        <v>0.365</v>
      </c>
      <c r="E4" t="n" s="9">
        <v>0.365</v>
      </c>
      <c r="F4" t="n" s="9">
        <v>0.36</v>
      </c>
      <c r="G4" t="n" s="9">
        <v>0.355</v>
      </c>
      <c r="H4" t="n" s="8">
        <v>0.35</v>
      </c>
      <c r="I4" t="n" s="8">
        <v>0.74</v>
      </c>
    </row>
    <row r="5" spans="1:9">
      <c r="A5" t="s" s="4">
        <v>328</v>
      </c>
      <c r="B5" t="n" s="7">
        <v>8213</v>
      </c>
      <c r="C5" t="n" s="7">
        <v>6763</v>
      </c>
      <c r="D5" t="n" s="7">
        <v>6593</v>
      </c>
      <c r="E5" t="n" s="7">
        <v>6593</v>
      </c>
      <c r="F5" t="n" s="7">
        <v>6469</v>
      </c>
      <c r="G5" t="n" s="7">
        <v>6375</v>
      </c>
      <c r="H5" t="n" s="7">
        <v>6341</v>
      </c>
    </row>
  </sheetData>
  <mergeCells count="2">
    <mergeCell ref="A1:A2"/>
    <mergeCell ref="B1:H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t="s" s="1">
        <v>53</v>
      </c>
      <c r="B1" t="s" s="2">
        <v>2</v>
      </c>
      <c r="C1" t="s" s="2">
        <v>25</v>
      </c>
    </row>
    <row r="2" spans="1:3">
      <c r="A2" t="s" s="4">
        <v>54</v>
      </c>
      <c r="B2" t="n" s="5">
        <v>100</v>
      </c>
      <c r="C2" t="n" s="5">
        <v>0</v>
      </c>
    </row>
    <row r="3" spans="1:3">
      <c r="A3" t="s" s="4">
        <v>55</v>
      </c>
      <c r="B3" t="n" s="5">
        <v>100</v>
      </c>
      <c r="C3" t="n" s="5">
        <v>0</v>
      </c>
    </row>
    <row r="4" spans="1:3">
      <c r="A4" t="s" s="4">
        <v>21</v>
      </c>
    </row>
    <row r="5" spans="1:3">
      <c r="A5" t="s" s="4">
        <v>56</v>
      </c>
      <c r="B5" t="n" s="5">
        <v>12695356</v>
      </c>
      <c r="C5" t="n" s="5">
        <v>0</v>
      </c>
    </row>
    <row r="6" spans="1:3">
      <c r="A6" t="s" s="4">
        <v>57</v>
      </c>
      <c r="B6" t="n" s="5">
        <v>12695356</v>
      </c>
      <c r="C6" t="n" s="5">
        <v>0</v>
      </c>
    </row>
    <row r="7" spans="1:3">
      <c r="A7" t="s" s="4">
        <v>52</v>
      </c>
    </row>
    <row r="8" spans="1:3">
      <c r="A8" t="s" s="4">
        <v>56</v>
      </c>
      <c r="B8" t="n" s="5">
        <v>8724545</v>
      </c>
      <c r="C8" t="n" s="5">
        <v>0</v>
      </c>
    </row>
    <row r="9" spans="1:3">
      <c r="A9" t="s" s="4">
        <v>57</v>
      </c>
      <c r="B9" t="n" s="5">
        <v>8724545</v>
      </c>
      <c r="C9" t="n" s="5">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4"/>
    <col customWidth="1" max="6" min="6" width="15"/>
    <col customWidth="1" max="7" min="7" width="15"/>
    <col customWidth="1" max="8" min="8" width="14"/>
  </cols>
  <sheetData>
    <row r="1" spans="1:8">
      <c r="A1" t="s" s="1">
        <v>329</v>
      </c>
      <c r="C1" t="s" s="2">
        <v>330</v>
      </c>
      <c r="D1" t="s" s="2">
        <v>59</v>
      </c>
      <c r="F1" t="s" s="2">
        <v>322</v>
      </c>
      <c r="G1" t="s" s="2">
        <v>1</v>
      </c>
    </row>
    <row r="2" spans="1:8">
      <c r="C2" t="s" s="2">
        <v>331</v>
      </c>
      <c r="D2" t="s" s="2">
        <v>2</v>
      </c>
      <c r="E2" t="s" s="2">
        <v>60</v>
      </c>
      <c r="F2" t="s" s="2">
        <v>2</v>
      </c>
      <c r="G2" t="s" s="2">
        <v>2</v>
      </c>
      <c r="H2" t="s" s="2">
        <v>60</v>
      </c>
    </row>
    <row r="3" spans="1:8">
      <c r="A3" t="s" s="3">
        <v>332</v>
      </c>
    </row>
    <row r="4" spans="1:8">
      <c r="A4" t="s" s="4">
        <v>77</v>
      </c>
      <c r="C4" t="n" s="7">
        <v>-1666</v>
      </c>
      <c r="D4" t="n" s="7">
        <v>1702</v>
      </c>
      <c r="E4" t="n" s="7">
        <v>-451</v>
      </c>
      <c r="F4" t="n" s="7">
        <v>2099</v>
      </c>
      <c r="G4" t="n" s="7">
        <v>433</v>
      </c>
      <c r="H4" t="n" s="7">
        <v>-1738</v>
      </c>
    </row>
    <row r="5" spans="1:8">
      <c r="A5" t="s" s="4">
        <v>333</v>
      </c>
      <c r="B5" t="s" s="4">
        <v>79</v>
      </c>
      <c r="D5" t="n" s="5">
        <v>33</v>
      </c>
      <c r="F5" t="n" s="5">
        <v>41</v>
      </c>
    </row>
    <row r="6" spans="1:8">
      <c r="A6" t="s" s="4">
        <v>80</v>
      </c>
      <c r="D6" t="n" s="7">
        <v>1669</v>
      </c>
      <c r="F6" t="n" s="7">
        <v>2058</v>
      </c>
    </row>
    <row r="7" spans="1:8">
      <c r="A7" t="s" s="4">
        <v>334</v>
      </c>
      <c r="B7" t="s" s="4">
        <v>79</v>
      </c>
      <c r="D7" t="n" s="8">
        <v>0.09</v>
      </c>
      <c r="F7" t="n" s="8">
        <v>0.11</v>
      </c>
    </row>
    <row r="8" spans="1:8">
      <c r="A8" t="s" s="4">
        <v>335</v>
      </c>
      <c r="D8" t="n" s="5">
        <v>18266055</v>
      </c>
      <c r="F8" t="n" s="5">
        <v>18178098</v>
      </c>
    </row>
    <row r="9" spans="1:8">
      <c r="A9" t="s" s="4">
        <v>21</v>
      </c>
    </row>
    <row r="10" spans="1:8">
      <c r="A10" t="s" s="3">
        <v>332</v>
      </c>
    </row>
    <row r="11" spans="1:8">
      <c r="A11" t="s" s="4">
        <v>80</v>
      </c>
      <c r="D11" t="n" s="7">
        <v>871</v>
      </c>
      <c r="F11" t="n" s="7">
        <v>1070</v>
      </c>
    </row>
    <row r="12" spans="1:8">
      <c r="A12" t="s" s="4">
        <v>335</v>
      </c>
      <c r="D12" t="n" s="5">
        <v>9541510</v>
      </c>
      <c r="F12" t="n" s="5">
        <v>9453553</v>
      </c>
    </row>
    <row r="13" spans="1:8">
      <c r="A13" t="s" s="4">
        <v>52</v>
      </c>
    </row>
    <row r="14" spans="1:8">
      <c r="A14" t="s" s="3">
        <v>332</v>
      </c>
    </row>
    <row r="15" spans="1:8">
      <c r="A15" t="s" s="4">
        <v>80</v>
      </c>
      <c r="D15" t="n" s="7">
        <v>798</v>
      </c>
      <c r="F15" t="n" s="7">
        <v>988</v>
      </c>
    </row>
    <row r="16" spans="1:8">
      <c r="A16" t="s" s="4">
        <v>335</v>
      </c>
      <c r="D16" t="n" s="5">
        <v>8724545</v>
      </c>
      <c r="F16" t="n" s="5">
        <v>8724545</v>
      </c>
    </row>
    <row r="17" spans="1:8">
      <c r="A17" t="s" s="4">
        <v>49</v>
      </c>
    </row>
    <row r="18" spans="1:8">
      <c r="A18" t="s" s="3">
        <v>332</v>
      </c>
    </row>
    <row r="19" spans="1:8">
      <c r="A19" t="s" s="4">
        <v>77</v>
      </c>
      <c r="C19" t="n" s="7">
        <v>-1666</v>
      </c>
      <c r="D19" t="n" s="7">
        <v>0</v>
      </c>
    </row>
    <row r="20" spans="1:8">
      <c r="A20" t="s" s="4">
        <v>84</v>
      </c>
    </row>
    <row r="21" spans="1:8">
      <c r="A21" t="s" s="3">
        <v>332</v>
      </c>
    </row>
    <row r="22" spans="1:8">
      <c r="A22" t="s" s="4">
        <v>77</v>
      </c>
      <c r="B22" t="s" s="4">
        <v>79</v>
      </c>
      <c r="D22" t="n" s="7">
        <v>1702</v>
      </c>
      <c r="F22" t="n" s="7">
        <v>2099</v>
      </c>
    </row>
    <row r="23" spans="1:8">
      <c r="A23" t="n"/>
    </row>
    <row r="24" spans="1:8">
      <c r="A24" t="s" s="4">
        <v>79</v>
      </c>
      <c r="B24" t="s" s="4">
        <v>85</v>
      </c>
    </row>
  </sheetData>
  <mergeCells count="5">
    <mergeCell ref="A1:B2"/>
    <mergeCell ref="D1:E1"/>
    <mergeCell ref="G1:H1"/>
    <mergeCell ref="A23:G23"/>
    <mergeCell ref="B24:G24"/>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 customWidth="1" max="7" min="7" width="14"/>
  </cols>
  <sheetData>
    <row r="1" spans="1:7">
      <c r="A1" t="s" s="1">
        <v>336</v>
      </c>
      <c r="B1" t="s" s="2">
        <v>337</v>
      </c>
      <c r="C1" t="s" s="2">
        <v>337</v>
      </c>
      <c r="D1" t="s" s="2">
        <v>2</v>
      </c>
      <c r="E1" t="s" s="2">
        <v>2</v>
      </c>
      <c r="F1" t="s" s="2">
        <v>2</v>
      </c>
      <c r="G1" t="s" s="2">
        <v>60</v>
      </c>
    </row>
    <row r="2" spans="1:7">
      <c r="A2" t="s" s="3">
        <v>338</v>
      </c>
    </row>
    <row r="3" spans="1:7">
      <c r="A3" t="s" s="4">
        <v>339</v>
      </c>
      <c r="B3" t="n" s="7">
        <v>99500</v>
      </c>
      <c r="F3" t="n" s="7">
        <v>99500</v>
      </c>
      <c r="G3" t="n" s="7">
        <v>0</v>
      </c>
    </row>
    <row r="4" spans="1:7">
      <c r="A4" t="s" s="4">
        <v>130</v>
      </c>
      <c r="B4" t="n" s="5">
        <v>51700</v>
      </c>
      <c r="F4" t="n" s="5">
        <v>0</v>
      </c>
    </row>
    <row r="5" spans="1:7">
      <c r="A5" t="s" s="4">
        <v>340</v>
      </c>
      <c r="C5" t="n" s="7">
        <v>2600</v>
      </c>
    </row>
    <row r="6" spans="1:7">
      <c r="A6" t="s" s="4">
        <v>341</v>
      </c>
      <c r="D6" t="n" s="7">
        <v>500</v>
      </c>
      <c r="F6" t="n" s="5">
        <v>700</v>
      </c>
    </row>
    <row r="7" spans="1:7">
      <c r="A7" t="s" s="4">
        <v>342</v>
      </c>
      <c r="F7" t="n" s="5">
        <v>4200</v>
      </c>
    </row>
    <row r="8" spans="1:7">
      <c r="A8" t="s" s="4">
        <v>343</v>
      </c>
      <c r="F8" t="n" s="7">
        <v>3900</v>
      </c>
    </row>
    <row r="9" spans="1:7">
      <c r="A9" t="s" s="4">
        <v>268</v>
      </c>
    </row>
    <row r="10" spans="1:7">
      <c r="A10" t="s" s="3">
        <v>338</v>
      </c>
    </row>
    <row r="11" spans="1:7">
      <c r="A11" t="s" s="4">
        <v>344</v>
      </c>
      <c r="B11" t="n" s="5">
        <v>162500</v>
      </c>
    </row>
    <row r="12" spans="1:7">
      <c r="A12" t="s" s="4">
        <v>339</v>
      </c>
      <c r="B12" t="n" s="7">
        <v>99500</v>
      </c>
    </row>
    <row r="13" spans="1:7">
      <c r="A13" t="s" s="4">
        <v>49</v>
      </c>
    </row>
    <row r="14" spans="1:7">
      <c r="A14" t="s" s="3">
        <v>338</v>
      </c>
    </row>
    <row r="15" spans="1:7">
      <c r="A15" t="s" s="4">
        <v>345</v>
      </c>
      <c r="E15" t="n" s="7">
        <v>19900</v>
      </c>
    </row>
    <row r="16" spans="1:7">
      <c r="A16" t="s" s="4">
        <v>346</v>
      </c>
      <c r="E16" t="n" s="7">
        <v>8900</v>
      </c>
    </row>
    <row r="17" spans="1:7">
      <c r="A17" t="s" s="4">
        <v>347</v>
      </c>
    </row>
    <row r="18" spans="1:7">
      <c r="A18" t="s" s="3">
        <v>338</v>
      </c>
    </row>
    <row r="19" spans="1:7">
      <c r="A19" t="s" s="4">
        <v>348</v>
      </c>
      <c r="B19" t="s" s="4">
        <v>349</v>
      </c>
    </row>
    <row r="20" spans="1:7">
      <c r="A20" t="s" s="4">
        <v>266</v>
      </c>
    </row>
    <row r="21" spans="1:7">
      <c r="A21" t="s" s="3">
        <v>338</v>
      </c>
    </row>
    <row r="22" spans="1:7">
      <c r="A22" t="s" s="4">
        <v>282</v>
      </c>
      <c r="B22" t="n" s="5">
        <v>9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350</v>
      </c>
      <c r="B1" t="s" s="2">
        <v>2</v>
      </c>
      <c r="C1" t="s" s="2">
        <v>337</v>
      </c>
      <c r="D1" t="s" s="2">
        <v>25</v>
      </c>
    </row>
    <row r="2" spans="1:4">
      <c r="A2" t="s" s="3">
        <v>152</v>
      </c>
    </row>
    <row r="3" spans="1:4">
      <c r="A3" t="s" s="4">
        <v>351</v>
      </c>
      <c r="C3" t="n" s="7">
        <v>123022</v>
      </c>
    </row>
    <row r="4" spans="1:4">
      <c r="A4" t="s" s="4">
        <v>352</v>
      </c>
      <c r="C4" t="n" s="5">
        <v>193316</v>
      </c>
    </row>
    <row r="5" spans="1:4">
      <c r="A5" t="s" s="4">
        <v>353</v>
      </c>
      <c r="C5" t="n" s="5">
        <v>65000</v>
      </c>
    </row>
    <row r="6" spans="1:4">
      <c r="A6" t="s" s="4">
        <v>33</v>
      </c>
      <c r="B6" t="n" s="7">
        <v>215758</v>
      </c>
      <c r="C6" t="n" s="5">
        <v>215758</v>
      </c>
      <c r="D6" t="n" s="7">
        <v>0</v>
      </c>
    </row>
    <row r="7" spans="1:4">
      <c r="A7" t="s" s="4">
        <v>34</v>
      </c>
      <c r="C7" t="n" s="5">
        <v>3418</v>
      </c>
    </row>
    <row r="8" spans="1:4">
      <c r="A8" t="s" s="4">
        <v>354</v>
      </c>
      <c r="C8" t="n" s="5">
        <v>-11161</v>
      </c>
    </row>
    <row r="9" spans="1:4">
      <c r="A9" t="s" s="4">
        <v>41</v>
      </c>
      <c r="C9" t="n" s="5">
        <v>-195771</v>
      </c>
    </row>
    <row r="10" spans="1:4">
      <c r="A10" t="s" s="4">
        <v>355</v>
      </c>
      <c r="C10" t="n" s="5">
        <v>-411</v>
      </c>
    </row>
    <row r="11" spans="1:4">
      <c r="A11" t="s" s="4">
        <v>356</v>
      </c>
      <c r="C11" t="n" s="7">
        <v>39317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57</v>
      </c>
      <c r="B1" t="s" s="2">
        <v>59</v>
      </c>
      <c r="D1" t="s" s="2">
        <v>1</v>
      </c>
    </row>
    <row r="2" spans="1:5">
      <c r="B2" t="s" s="2">
        <v>2</v>
      </c>
      <c r="C2" t="s" s="2">
        <v>60</v>
      </c>
      <c r="D2" t="s" s="2">
        <v>2</v>
      </c>
      <c r="E2" t="s" s="2">
        <v>60</v>
      </c>
    </row>
    <row r="3" spans="1:5">
      <c r="A3" t="s" s="3">
        <v>152</v>
      </c>
    </row>
    <row r="4" spans="1:5">
      <c r="A4" t="s" s="4">
        <v>358</v>
      </c>
      <c r="B4" t="n" s="7">
        <v>21466</v>
      </c>
      <c r="C4" t="n" s="7">
        <v>36743</v>
      </c>
      <c r="D4" t="n" s="7">
        <v>44154</v>
      </c>
      <c r="E4" t="n" s="7">
        <v>68038</v>
      </c>
    </row>
    <row r="5" spans="1:5">
      <c r="A5" t="s" s="4">
        <v>359</v>
      </c>
      <c r="B5" t="n" s="5">
        <v>1702</v>
      </c>
      <c r="C5" t="n" s="5">
        <v>5022</v>
      </c>
      <c r="D5" t="n" s="5">
        <v>-8146</v>
      </c>
      <c r="E5" t="n" s="5">
        <v>8006</v>
      </c>
    </row>
    <row r="6" spans="1:5">
      <c r="A6" t="s" s="4">
        <v>360</v>
      </c>
      <c r="B6" t="n" s="7">
        <v>1669</v>
      </c>
      <c r="C6" t="n" s="7">
        <v>4923</v>
      </c>
      <c r="D6" t="n" s="7">
        <v>-7986</v>
      </c>
      <c r="E6" t="n" s="7">
        <v>7849</v>
      </c>
    </row>
    <row r="7" spans="1:5">
      <c r="A7" t="s" s="4">
        <v>361</v>
      </c>
      <c r="B7" t="n" s="8">
        <v>0.09</v>
      </c>
      <c r="C7" t="n" s="8">
        <v>0.26</v>
      </c>
      <c r="D7" t="n" s="8">
        <v>-0.44</v>
      </c>
      <c r="E7" t="n" s="8">
        <v>0.4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t="s" s="1">
        <v>362</v>
      </c>
      <c r="B1" t="s" s="2">
        <v>59</v>
      </c>
      <c r="D1" t="s" s="2">
        <v>1</v>
      </c>
      <c r="F1" t="s" s="2">
        <v>363</v>
      </c>
    </row>
    <row r="2" spans="1:6">
      <c r="B2" t="s" s="2">
        <v>2</v>
      </c>
      <c r="C2" t="s" s="2">
        <v>60</v>
      </c>
      <c r="D2" t="s" s="2">
        <v>2</v>
      </c>
      <c r="E2" t="s" s="2">
        <v>60</v>
      </c>
      <c r="F2" t="s" s="2">
        <v>25</v>
      </c>
    </row>
    <row r="3" spans="1:6">
      <c r="A3" t="s" s="3">
        <v>364</v>
      </c>
    </row>
    <row r="4" spans="1:6">
      <c r="A4" t="s" s="4">
        <v>365</v>
      </c>
      <c r="B4" t="n" s="7">
        <v>415885</v>
      </c>
      <c r="D4" t="n" s="7">
        <v>415885</v>
      </c>
      <c r="F4" t="n" s="7">
        <v>221643</v>
      </c>
    </row>
    <row r="5" spans="1:6">
      <c r="A5" t="s" s="4">
        <v>366</v>
      </c>
      <c r="B5" t="n" s="5">
        <v>-11865</v>
      </c>
      <c r="D5" t="n" s="5">
        <v>-11865</v>
      </c>
      <c r="F5" t="n" s="5">
        <v>-6007</v>
      </c>
    </row>
    <row r="6" spans="1:6">
      <c r="A6" t="s" s="4">
        <v>367</v>
      </c>
      <c r="B6" t="n" s="5">
        <v>404020</v>
      </c>
      <c r="D6" t="n" s="5">
        <v>404020</v>
      </c>
      <c r="F6" t="n" s="5">
        <v>215636</v>
      </c>
    </row>
    <row r="7" spans="1:6">
      <c r="A7" t="s" s="4">
        <v>368</v>
      </c>
      <c r="B7" t="n" s="5">
        <v>3600</v>
      </c>
      <c r="C7" t="n" s="7">
        <v>1300</v>
      </c>
      <c r="D7" t="n" s="5">
        <v>5600</v>
      </c>
      <c r="E7" t="n" s="7">
        <v>2600</v>
      </c>
    </row>
    <row r="8" spans="1:6">
      <c r="A8" t="s" s="4">
        <v>369</v>
      </c>
    </row>
    <row r="9" spans="1:6">
      <c r="A9" t="s" s="3">
        <v>364</v>
      </c>
    </row>
    <row r="10" spans="1:6">
      <c r="A10" t="s" s="4">
        <v>365</v>
      </c>
      <c r="B10" t="n" s="5">
        <v>246619</v>
      </c>
      <c r="D10" t="n" s="7">
        <v>246619</v>
      </c>
      <c r="F10" t="n" s="7">
        <v>205819</v>
      </c>
    </row>
    <row r="11" spans="1:6">
      <c r="A11" t="s" s="4">
        <v>370</v>
      </c>
      <c r="D11" t="s" s="4">
        <v>371</v>
      </c>
      <c r="F11" t="s" s="4">
        <v>371</v>
      </c>
    </row>
    <row r="12" spans="1:6">
      <c r="A12" t="s" s="4">
        <v>372</v>
      </c>
    </row>
    <row r="13" spans="1:6">
      <c r="A13" t="s" s="3">
        <v>364</v>
      </c>
    </row>
    <row r="14" spans="1:6">
      <c r="A14" t="s" s="4">
        <v>365</v>
      </c>
      <c r="B14" t="n" s="5">
        <v>154999</v>
      </c>
      <c r="D14" t="n" s="7">
        <v>154999</v>
      </c>
      <c r="F14" t="n" s="7">
        <v>10272</v>
      </c>
    </row>
    <row r="15" spans="1:6">
      <c r="A15" t="s" s="4">
        <v>370</v>
      </c>
      <c r="D15" t="s" s="4">
        <v>373</v>
      </c>
      <c r="F15" t="s" s="4">
        <v>373</v>
      </c>
    </row>
    <row r="16" spans="1:6">
      <c r="A16" t="s" s="4">
        <v>374</v>
      </c>
    </row>
    <row r="17" spans="1:6">
      <c r="A17" t="s" s="3">
        <v>364</v>
      </c>
    </row>
    <row r="18" spans="1:6">
      <c r="A18" t="s" s="4">
        <v>365</v>
      </c>
      <c r="B18" t="n" s="5">
        <v>2454</v>
      </c>
      <c r="D18" t="n" s="7">
        <v>2454</v>
      </c>
      <c r="F18" t="n" s="7">
        <v>2058</v>
      </c>
    </row>
    <row r="19" spans="1:6">
      <c r="A19" t="s" s="4">
        <v>370</v>
      </c>
      <c r="D19" t="s" s="4">
        <v>375</v>
      </c>
      <c r="F19" t="s" s="4">
        <v>375</v>
      </c>
    </row>
    <row r="20" spans="1:6">
      <c r="A20" t="s" s="4">
        <v>376</v>
      </c>
    </row>
    <row r="21" spans="1:6">
      <c r="A21" t="s" s="3">
        <v>364</v>
      </c>
    </row>
    <row r="22" spans="1:6">
      <c r="A22" t="s" s="4">
        <v>365</v>
      </c>
      <c r="B22" t="n" s="5">
        <v>2976</v>
      </c>
      <c r="D22" t="n" s="7">
        <v>2976</v>
      </c>
      <c r="F22" t="n" s="7">
        <v>2405</v>
      </c>
    </row>
    <row r="23" spans="1:6">
      <c r="A23" t="s" s="4">
        <v>377</v>
      </c>
    </row>
    <row r="24" spans="1:6">
      <c r="A24" t="s" s="3">
        <v>364</v>
      </c>
    </row>
    <row r="25" spans="1:6">
      <c r="A25" t="s" s="4">
        <v>370</v>
      </c>
      <c r="D25" t="s" s="4">
        <v>349</v>
      </c>
      <c r="F25" t="s" s="4">
        <v>349</v>
      </c>
    </row>
    <row r="26" spans="1:6">
      <c r="A26" t="s" s="4">
        <v>378</v>
      </c>
    </row>
    <row r="27" spans="1:6">
      <c r="A27" t="s" s="3">
        <v>364</v>
      </c>
    </row>
    <row r="28" spans="1:6">
      <c r="A28" t="s" s="4">
        <v>370</v>
      </c>
      <c r="D28" t="s" s="4">
        <v>379</v>
      </c>
      <c r="F28" t="s" s="4">
        <v>379</v>
      </c>
    </row>
    <row r="29" spans="1:6">
      <c r="A29" t="s" s="4">
        <v>380</v>
      </c>
    </row>
    <row r="30" spans="1:6">
      <c r="A30" t="s" s="3">
        <v>364</v>
      </c>
    </row>
    <row r="31" spans="1:6">
      <c r="A31" t="s" s="4">
        <v>365</v>
      </c>
      <c r="B31" t="n" s="5">
        <v>8408</v>
      </c>
      <c r="D31" t="n" s="7">
        <v>8408</v>
      </c>
      <c r="F31" t="n" s="7">
        <v>208</v>
      </c>
    </row>
    <row r="32" spans="1:6">
      <c r="A32" t="s" s="4">
        <v>381</v>
      </c>
    </row>
    <row r="33" spans="1:6">
      <c r="A33" t="s" s="3">
        <v>364</v>
      </c>
    </row>
    <row r="34" spans="1:6">
      <c r="A34" t="s" s="4">
        <v>365</v>
      </c>
      <c r="B34" t="n" s="7">
        <v>429</v>
      </c>
      <c r="D34" t="n" s="7">
        <v>429</v>
      </c>
      <c r="F34" t="n" s="7">
        <v>88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r="A1" t="s" s="1">
        <v>382</v>
      </c>
      <c r="B1" t="s" s="2">
        <v>59</v>
      </c>
      <c r="C1" t="s" s="2">
        <v>1</v>
      </c>
    </row>
    <row r="2" spans="1:5">
      <c r="B2" t="s" s="2">
        <v>2</v>
      </c>
      <c r="C2" t="s" s="2">
        <v>2</v>
      </c>
      <c r="D2" t="s" s="2">
        <v>337</v>
      </c>
      <c r="E2" t="s" s="2">
        <v>25</v>
      </c>
    </row>
    <row r="3" spans="1:5">
      <c r="A3" t="s" s="3">
        <v>383</v>
      </c>
    </row>
    <row r="4" spans="1:5">
      <c r="A4" t="s" s="4">
        <v>33</v>
      </c>
      <c r="B4" t="n" s="7">
        <v>215758</v>
      </c>
      <c r="C4" t="n" s="7">
        <v>215758</v>
      </c>
      <c r="D4" t="n" s="7">
        <v>215758</v>
      </c>
      <c r="E4" t="n" s="7">
        <v>0</v>
      </c>
    </row>
    <row r="5" spans="1:5">
      <c r="A5" t="s" s="4">
        <v>384</v>
      </c>
    </row>
    <row r="6" spans="1:5">
      <c r="A6" t="s" s="3">
        <v>383</v>
      </c>
    </row>
    <row r="7" spans="1:5">
      <c r="A7" t="s" s="4">
        <v>33</v>
      </c>
      <c r="B7" t="n" s="5">
        <v>123000</v>
      </c>
      <c r="C7" t="n" s="5">
        <v>123000</v>
      </c>
    </row>
    <row r="8" spans="1:5">
      <c r="A8" t="s" s="4">
        <v>385</v>
      </c>
    </row>
    <row r="9" spans="1:5">
      <c r="A9" t="s" s="3">
        <v>383</v>
      </c>
    </row>
    <row r="10" spans="1:5">
      <c r="A10" t="s" s="4">
        <v>33</v>
      </c>
      <c r="B10" t="n" s="5">
        <v>92800</v>
      </c>
      <c r="C10" t="n" s="7">
        <v>92800</v>
      </c>
    </row>
    <row r="11" spans="1:5">
      <c r="A11" t="s" s="4">
        <v>386</v>
      </c>
    </row>
    <row r="12" spans="1:5">
      <c r="A12" t="s" s="3">
        <v>383</v>
      </c>
    </row>
    <row r="13" spans="1:5">
      <c r="A13" t="s" s="4">
        <v>387</v>
      </c>
      <c r="C13" t="s" s="4">
        <v>388</v>
      </c>
    </row>
    <row r="14" spans="1:5">
      <c r="A14" t="s" s="4">
        <v>389</v>
      </c>
      <c r="B14" t="n" s="5">
        <v>1600</v>
      </c>
      <c r="C14" t="n" s="7">
        <v>2200</v>
      </c>
    </row>
    <row r="15" spans="1:5">
      <c r="A15" t="s" s="4">
        <v>390</v>
      </c>
      <c r="B15" t="n" s="7">
        <v>6500</v>
      </c>
      <c r="C15" t="n" s="7">
        <v>65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s>
  <sheetData>
    <row r="1" spans="1:4">
      <c r="A1" t="s" s="1">
        <v>391</v>
      </c>
      <c r="B1" t="s" s="2">
        <v>2</v>
      </c>
      <c r="C1" t="s" s="2">
        <v>25</v>
      </c>
      <c r="D1" t="s" s="2">
        <v>392</v>
      </c>
    </row>
    <row r="2" spans="1:4">
      <c r="A2" t="s" s="3">
        <v>393</v>
      </c>
    </row>
    <row r="3" spans="1:4">
      <c r="A3" t="s" s="4">
        <v>394</v>
      </c>
      <c r="B3" t="n" s="7">
        <v>142951000</v>
      </c>
      <c r="C3" t="n" s="7">
        <v>134933000</v>
      </c>
    </row>
    <row r="4" spans="1:4">
      <c r="A4" t="s" s="4">
        <v>395</v>
      </c>
      <c r="B4" t="n" s="5">
        <v>0</v>
      </c>
      <c r="C4" t="n" s="5">
        <v>7102000</v>
      </c>
    </row>
    <row r="5" spans="1:4">
      <c r="A5" t="s" s="4">
        <v>396</v>
      </c>
      <c r="B5" t="n" s="5">
        <v>142951000</v>
      </c>
      <c r="C5" t="n" s="5">
        <v>127831000</v>
      </c>
    </row>
    <row r="6" spans="1:4">
      <c r="A6" t="s" s="4">
        <v>397</v>
      </c>
    </row>
    <row r="7" spans="1:4">
      <c r="A7" t="s" s="3">
        <v>393</v>
      </c>
    </row>
    <row r="8" spans="1:4">
      <c r="A8" t="s" s="4">
        <v>394</v>
      </c>
      <c r="B8" t="n" s="5">
        <v>0</v>
      </c>
      <c r="C8" t="n" s="5">
        <v>134933000</v>
      </c>
    </row>
    <row r="9" spans="1:4">
      <c r="A9" t="s" s="4">
        <v>398</v>
      </c>
    </row>
    <row r="10" spans="1:4">
      <c r="A10" t="s" s="3">
        <v>393</v>
      </c>
    </row>
    <row r="11" spans="1:4">
      <c r="A11" t="s" s="4">
        <v>394</v>
      </c>
      <c r="B11" t="n" s="7">
        <v>142951000</v>
      </c>
      <c r="C11" t="n" s="7">
        <v>0</v>
      </c>
    </row>
    <row r="12" spans="1:4">
      <c r="A12" t="s" s="4">
        <v>399</v>
      </c>
    </row>
    <row r="13" spans="1:4">
      <c r="A13" t="s" s="3">
        <v>393</v>
      </c>
    </row>
    <row r="14" spans="1:4">
      <c r="A14" t="s" s="4">
        <v>394</v>
      </c>
      <c r="D14" t="n" s="7">
        <v>500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H41"/>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 customWidth="1" max="6" min="6" width="14"/>
    <col customWidth="1" max="7" min="7" width="14"/>
    <col customWidth="1" max="8" min="8" width="16"/>
  </cols>
  <sheetData>
    <row r="1" spans="1:8">
      <c r="A1" t="s" s="1">
        <v>400</v>
      </c>
      <c r="B1" t="s" s="2">
        <v>337</v>
      </c>
      <c r="C1" t="s" s="2">
        <v>331</v>
      </c>
      <c r="D1" t="s" s="2">
        <v>2</v>
      </c>
      <c r="E1" t="s" s="2">
        <v>2</v>
      </c>
      <c r="F1" t="s" s="2">
        <v>60</v>
      </c>
      <c r="G1" t="s" s="2">
        <v>25</v>
      </c>
      <c r="H1" t="s" s="2">
        <v>392</v>
      </c>
    </row>
    <row r="2" spans="1:8">
      <c r="A2" t="s" s="3">
        <v>393</v>
      </c>
    </row>
    <row r="3" spans="1:8">
      <c r="A3" t="s" s="4">
        <v>339</v>
      </c>
      <c r="B3" t="n" s="7">
        <v>99500000</v>
      </c>
      <c r="E3" t="n" s="7">
        <v>99500000</v>
      </c>
      <c r="F3" t="n" s="7">
        <v>0</v>
      </c>
    </row>
    <row r="4" spans="1:8">
      <c r="A4" t="s" s="4">
        <v>401</v>
      </c>
      <c r="B4" t="n" s="5">
        <v>63000000</v>
      </c>
    </row>
    <row r="5" spans="1:8">
      <c r="A5" t="s" s="4">
        <v>402</v>
      </c>
      <c r="B5" t="n" s="5">
        <v>15000000</v>
      </c>
    </row>
    <row r="6" spans="1:8">
      <c r="A6" t="s" s="4">
        <v>41</v>
      </c>
      <c r="D6" t="n" s="7">
        <v>142951000</v>
      </c>
      <c r="E6" t="n" s="5">
        <v>142951000</v>
      </c>
      <c r="G6" t="n" s="7">
        <v>134933000</v>
      </c>
    </row>
    <row r="7" spans="1:8">
      <c r="A7" t="s" s="4">
        <v>397</v>
      </c>
    </row>
    <row r="8" spans="1:8">
      <c r="A8" t="s" s="3">
        <v>393</v>
      </c>
    </row>
    <row r="9" spans="1:8">
      <c r="A9" t="s" s="4">
        <v>73</v>
      </c>
      <c r="C9" t="n" s="7">
        <v>1700000</v>
      </c>
      <c r="E9" t="n" s="5">
        <v>5300000</v>
      </c>
    </row>
    <row r="10" spans="1:8">
      <c r="A10" t="s" s="4">
        <v>403</v>
      </c>
      <c r="C10" t="n" s="7">
        <v>134900000</v>
      </c>
      <c r="E10" t="n" s="5">
        <v>138500000</v>
      </c>
    </row>
    <row r="11" spans="1:8">
      <c r="A11" t="s" s="4">
        <v>41</v>
      </c>
      <c r="D11" t="n" s="5">
        <v>0</v>
      </c>
      <c r="E11" t="n" s="7">
        <v>0</v>
      </c>
      <c r="G11" t="n" s="5">
        <v>134933000</v>
      </c>
    </row>
    <row r="12" spans="1:8">
      <c r="A12" t="s" s="4">
        <v>404</v>
      </c>
      <c r="C12" t="s" s="4">
        <v>405</v>
      </c>
      <c r="E12" t="s" s="4">
        <v>405</v>
      </c>
    </row>
    <row r="13" spans="1:8">
      <c r="A13" t="s" s="4">
        <v>406</v>
      </c>
    </row>
    <row r="14" spans="1:8">
      <c r="A14" t="s" s="3">
        <v>393</v>
      </c>
    </row>
    <row r="15" spans="1:8">
      <c r="A15" t="s" s="4">
        <v>89</v>
      </c>
      <c r="C15" t="n" s="7">
        <v>200000</v>
      </c>
      <c r="E15" t="n" s="7">
        <v>600000</v>
      </c>
    </row>
    <row r="16" spans="1:8">
      <c r="A16" t="s" s="4">
        <v>398</v>
      </c>
    </row>
    <row r="17" spans="1:8">
      <c r="A17" t="s" s="3">
        <v>393</v>
      </c>
    </row>
    <row r="18" spans="1:8">
      <c r="A18" t="s" s="4">
        <v>407</v>
      </c>
      <c r="B18" t="n" s="5">
        <v>250000000</v>
      </c>
    </row>
    <row r="19" spans="1:8">
      <c r="A19" t="s" s="4">
        <v>408</v>
      </c>
      <c r="B19" t="n" s="5">
        <v>180800000</v>
      </c>
    </row>
    <row r="20" spans="1:8">
      <c r="A20" t="s" s="4">
        <v>409</v>
      </c>
      <c r="B20" t="n" s="7">
        <v>3200000</v>
      </c>
    </row>
    <row r="21" spans="1:8">
      <c r="A21" t="s" s="4">
        <v>73</v>
      </c>
      <c r="D21" t="n" s="5">
        <v>2300000</v>
      </c>
    </row>
    <row r="22" spans="1:8">
      <c r="A22" t="s" s="4">
        <v>410</v>
      </c>
      <c r="D22" t="n" s="5">
        <v>3200000</v>
      </c>
      <c r="E22" t="n" s="5">
        <v>3200000</v>
      </c>
    </row>
    <row r="23" spans="1:8">
      <c r="A23" t="s" s="4">
        <v>41</v>
      </c>
      <c r="D23" t="n" s="7">
        <v>142951000</v>
      </c>
      <c r="E23" t="n" s="7">
        <v>142951000</v>
      </c>
      <c r="G23" t="n" s="7">
        <v>0</v>
      </c>
    </row>
    <row r="24" spans="1:8">
      <c r="A24" t="s" s="4">
        <v>399</v>
      </c>
    </row>
    <row r="25" spans="1:8">
      <c r="A25" t="s" s="3">
        <v>393</v>
      </c>
    </row>
    <row r="26" spans="1:8">
      <c r="A26" t="s" s="4">
        <v>41</v>
      </c>
      <c r="H26" t="n" s="7">
        <v>50000000</v>
      </c>
    </row>
    <row r="27" spans="1:8">
      <c r="A27" t="s" s="4">
        <v>411</v>
      </c>
    </row>
    <row r="28" spans="1:8">
      <c r="A28" t="s" s="3">
        <v>393</v>
      </c>
    </row>
    <row r="29" spans="1:8">
      <c r="A29" t="s" s="4">
        <v>412</v>
      </c>
      <c r="B29" t="s" s="4">
        <v>413</v>
      </c>
    </row>
    <row r="30" spans="1:8">
      <c r="A30" t="s" s="4">
        <v>414</v>
      </c>
    </row>
    <row r="31" spans="1:8">
      <c r="A31" t="s" s="3">
        <v>393</v>
      </c>
    </row>
    <row r="32" spans="1:8">
      <c r="A32" t="s" s="4">
        <v>412</v>
      </c>
      <c r="B32" t="s" s="4">
        <v>415</v>
      </c>
    </row>
    <row r="33" spans="1:8">
      <c r="A33" t="s" s="4">
        <v>416</v>
      </c>
    </row>
    <row r="34" spans="1:8">
      <c r="A34" t="s" s="3">
        <v>393</v>
      </c>
    </row>
    <row r="35" spans="1:8">
      <c r="A35" t="s" s="4">
        <v>412</v>
      </c>
      <c r="B35" t="s" s="4">
        <v>417</v>
      </c>
    </row>
    <row r="36" spans="1:8">
      <c r="A36" t="s" s="4">
        <v>418</v>
      </c>
    </row>
    <row r="37" spans="1:8">
      <c r="A37" t="s" s="3">
        <v>393</v>
      </c>
    </row>
    <row r="38" spans="1:8">
      <c r="A38" t="s" s="4">
        <v>412</v>
      </c>
      <c r="B38" t="s" s="4">
        <v>413</v>
      </c>
    </row>
    <row r="39" spans="1:8">
      <c r="A39" t="s" s="4">
        <v>419</v>
      </c>
    </row>
    <row r="40" spans="1:8">
      <c r="A40" t="s" s="3">
        <v>393</v>
      </c>
    </row>
    <row r="41" spans="1:8">
      <c r="A41" t="s" s="4">
        <v>41</v>
      </c>
      <c r="H41" t="n" s="7">
        <v>5500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I11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8"/>
    <col customWidth="1" max="7" min="7" width="21"/>
    <col customWidth="1" max="8" min="8" width="21"/>
    <col customWidth="1" max="9" min="9" width="21"/>
  </cols>
  <sheetData>
    <row r="1" spans="1:9">
      <c r="A1" t="s" s="1">
        <v>420</v>
      </c>
      <c r="B1" t="s" s="2">
        <v>330</v>
      </c>
      <c r="C1" t="s" s="2">
        <v>59</v>
      </c>
      <c r="E1" t="s" s="2">
        <v>322</v>
      </c>
      <c r="F1" t="s" s="2">
        <v>1</v>
      </c>
    </row>
    <row r="2" spans="1:9">
      <c r="B2" t="s" s="2">
        <v>421</v>
      </c>
      <c r="C2" t="s" s="2">
        <v>288</v>
      </c>
      <c r="D2" t="s" s="2">
        <v>245</v>
      </c>
      <c r="E2" t="s" s="2">
        <v>288</v>
      </c>
      <c r="F2" t="s" s="2">
        <v>289</v>
      </c>
      <c r="G2" t="s" s="2">
        <v>245</v>
      </c>
      <c r="H2" t="s" s="2">
        <v>422</v>
      </c>
      <c r="I2" t="s" s="2">
        <v>290</v>
      </c>
    </row>
    <row r="3" spans="1:9">
      <c r="A3" t="s" s="3">
        <v>423</v>
      </c>
    </row>
    <row r="4" spans="1:9">
      <c r="A4" t="s" s="4">
        <v>295</v>
      </c>
      <c r="F4" t="n" s="5">
        <v>2</v>
      </c>
    </row>
    <row r="5" spans="1:9">
      <c r="A5" t="s" s="4">
        <v>424</v>
      </c>
      <c r="C5" t="n" s="7">
        <v>21466</v>
      </c>
      <c r="D5" t="n" s="7">
        <v>14298</v>
      </c>
      <c r="F5" t="n" s="7">
        <v>34292</v>
      </c>
      <c r="G5" t="n" s="7">
        <v>26775</v>
      </c>
    </row>
    <row r="6" spans="1:9">
      <c r="A6" t="s" s="4">
        <v>425</v>
      </c>
      <c r="C6" t="n" s="5">
        <v>4139</v>
      </c>
      <c r="F6" t="n" s="5">
        <v>8005</v>
      </c>
    </row>
    <row r="7" spans="1:9">
      <c r="A7" t="s" s="4">
        <v>426</v>
      </c>
      <c r="C7" t="n" s="5">
        <v>17327</v>
      </c>
      <c r="F7" t="n" s="5">
        <v>26287</v>
      </c>
    </row>
    <row r="8" spans="1:9">
      <c r="A8" t="s" s="4">
        <v>67</v>
      </c>
      <c r="C8" t="n" s="5">
        <v>3789</v>
      </c>
      <c r="F8" t="n" s="5">
        <v>6627</v>
      </c>
    </row>
    <row r="9" spans="1:9">
      <c r="A9" t="s" s="4">
        <v>68</v>
      </c>
      <c r="C9" t="n" s="5">
        <v>3977</v>
      </c>
      <c r="F9" t="n" s="5">
        <v>6387</v>
      </c>
    </row>
    <row r="10" spans="1:9">
      <c r="A10" t="s" s="4">
        <v>427</v>
      </c>
      <c r="C10" t="n" s="5">
        <v>5233</v>
      </c>
      <c r="F10" t="n" s="5">
        <v>7781</v>
      </c>
    </row>
    <row r="11" spans="1:9">
      <c r="A11" t="s" s="4">
        <v>72</v>
      </c>
      <c r="C11" t="n" s="5">
        <v>4328</v>
      </c>
      <c r="D11" t="n" s="5">
        <v>2193</v>
      </c>
      <c r="F11" t="n" s="5">
        <v>5492</v>
      </c>
      <c r="G11" t="n" s="5">
        <v>3596</v>
      </c>
    </row>
    <row r="12" spans="1:9">
      <c r="A12" t="s" s="4">
        <v>73</v>
      </c>
      <c r="C12" t="n" s="5">
        <v>1980</v>
      </c>
      <c r="D12" t="n" s="5">
        <v>2604</v>
      </c>
      <c r="F12" t="n" s="5">
        <v>4349</v>
      </c>
      <c r="G12" t="n" s="5">
        <v>5260</v>
      </c>
    </row>
    <row r="13" spans="1:9">
      <c r="A13" t="s" s="4">
        <v>75</v>
      </c>
      <c r="C13" t="n" s="5">
        <v>2348</v>
      </c>
      <c r="D13" t="n" s="5">
        <v>-411</v>
      </c>
      <c r="F13" t="n" s="5">
        <v>1143</v>
      </c>
      <c r="G13" t="n" s="5">
        <v>-1662</v>
      </c>
    </row>
    <row r="14" spans="1:9">
      <c r="A14" t="s" s="4">
        <v>76</v>
      </c>
      <c r="C14" t="n" s="5">
        <v>646</v>
      </c>
      <c r="D14" t="n" s="5">
        <v>40</v>
      </c>
      <c r="F14" t="n" s="5">
        <v>710</v>
      </c>
      <c r="G14" t="n" s="5">
        <v>76</v>
      </c>
    </row>
    <row r="15" spans="1:9">
      <c r="A15" t="s" s="4">
        <v>77</v>
      </c>
      <c r="B15" t="n" s="7">
        <v>-1666</v>
      </c>
      <c r="C15" t="n" s="5">
        <v>1702</v>
      </c>
      <c r="D15" t="n" s="7">
        <v>-451</v>
      </c>
      <c r="E15" t="n" s="7">
        <v>2099</v>
      </c>
      <c r="F15" t="n" s="5">
        <v>433</v>
      </c>
      <c r="G15" t="n" s="7">
        <v>-1738</v>
      </c>
    </row>
    <row r="16" spans="1:9">
      <c r="A16" t="s" s="3">
        <v>428</v>
      </c>
    </row>
    <row r="17" spans="1:9">
      <c r="A17" t="s" s="4">
        <v>351</v>
      </c>
      <c r="C17" t="n" s="5">
        <v>17898</v>
      </c>
      <c r="E17" t="n" s="5">
        <v>17898</v>
      </c>
      <c r="F17" t="n" s="5">
        <v>17898</v>
      </c>
      <c r="I17" t="n" s="7">
        <v>6709</v>
      </c>
    </row>
    <row r="18" spans="1:9">
      <c r="A18" t="s" s="4">
        <v>31</v>
      </c>
      <c r="C18" t="n" s="5">
        <v>404020</v>
      </c>
      <c r="E18" t="n" s="5">
        <v>404020</v>
      </c>
      <c r="F18" t="n" s="5">
        <v>404020</v>
      </c>
      <c r="I18" t="n" s="5">
        <v>215636</v>
      </c>
    </row>
    <row r="19" spans="1:9">
      <c r="A19" t="s" s="4">
        <v>32</v>
      </c>
      <c r="C19" t="n" s="5">
        <v>62833</v>
      </c>
      <c r="E19" t="n" s="5">
        <v>62833</v>
      </c>
      <c r="F19" t="n" s="5">
        <v>62833</v>
      </c>
      <c r="I19" t="n" s="5">
        <v>0</v>
      </c>
    </row>
    <row r="20" spans="1:9">
      <c r="A20" t="s" s="4">
        <v>33</v>
      </c>
      <c r="C20" t="n" s="5">
        <v>215758</v>
      </c>
      <c r="E20" t="n" s="5">
        <v>215758</v>
      </c>
      <c r="F20" t="n" s="5">
        <v>215758</v>
      </c>
      <c r="H20" t="n" s="7">
        <v>215758</v>
      </c>
      <c r="I20" t="n" s="5">
        <v>0</v>
      </c>
    </row>
    <row r="21" spans="1:9">
      <c r="A21" t="s" s="4">
        <v>34</v>
      </c>
      <c r="C21" t="n" s="5">
        <v>3437</v>
      </c>
      <c r="E21" t="n" s="5">
        <v>3437</v>
      </c>
      <c r="F21" t="n" s="5">
        <v>3437</v>
      </c>
      <c r="I21" t="n" s="5">
        <v>4392</v>
      </c>
    </row>
    <row r="22" spans="1:9">
      <c r="A22" t="s" s="4">
        <v>35</v>
      </c>
      <c r="C22" t="n" s="5">
        <v>703946</v>
      </c>
      <c r="E22" t="n" s="5">
        <v>703946</v>
      </c>
      <c r="F22" t="n" s="5">
        <v>703946</v>
      </c>
      <c r="I22" t="n" s="5">
        <v>226737</v>
      </c>
    </row>
    <row r="23" spans="1:9">
      <c r="A23" t="s" s="3">
        <v>429</v>
      </c>
    </row>
    <row r="24" spans="1:9">
      <c r="A24" t="s" s="4">
        <v>39</v>
      </c>
      <c r="C24" t="n" s="5">
        <v>8409</v>
      </c>
      <c r="E24" t="n" s="5">
        <v>8409</v>
      </c>
      <c r="F24" t="n" s="5">
        <v>8409</v>
      </c>
      <c r="I24" t="n" s="5">
        <v>12265</v>
      </c>
    </row>
    <row r="25" spans="1:9">
      <c r="A25" t="s" s="4">
        <v>396</v>
      </c>
      <c r="C25" t="n" s="5">
        <v>143988</v>
      </c>
      <c r="E25" t="n" s="5">
        <v>143988</v>
      </c>
      <c r="F25" t="n" s="5">
        <v>143988</v>
      </c>
    </row>
    <row r="26" spans="1:9">
      <c r="A26" t="s" s="4">
        <v>43</v>
      </c>
      <c r="C26" t="n" s="5">
        <v>152397</v>
      </c>
      <c r="E26" t="n" s="5">
        <v>152397</v>
      </c>
      <c r="F26" t="n" s="5">
        <v>152397</v>
      </c>
      <c r="I26" t="n" s="5">
        <v>140096</v>
      </c>
    </row>
    <row r="27" spans="1:9">
      <c r="A27" t="s" s="4">
        <v>430</v>
      </c>
      <c r="C27" t="n" s="5">
        <v>551549</v>
      </c>
      <c r="E27" t="n" s="5">
        <v>551549</v>
      </c>
      <c r="F27" t="n" s="5">
        <v>551549</v>
      </c>
      <c r="I27" t="n" s="5">
        <v>86641</v>
      </c>
    </row>
    <row r="28" spans="1:9">
      <c r="A28" t="s" s="4">
        <v>48</v>
      </c>
      <c r="C28" t="n" s="5">
        <v>703946</v>
      </c>
      <c r="E28" t="n" s="5">
        <v>703946</v>
      </c>
      <c r="F28" t="n" s="5">
        <v>703946</v>
      </c>
      <c r="I28" t="n" s="7">
        <v>226737</v>
      </c>
    </row>
    <row r="29" spans="1:9">
      <c r="A29" t="s" s="4">
        <v>384</v>
      </c>
    </row>
    <row r="30" spans="1:9">
      <c r="A30" t="s" s="3">
        <v>428</v>
      </c>
    </row>
    <row r="31" spans="1:9">
      <c r="A31" t="s" s="4">
        <v>33</v>
      </c>
      <c r="C31" t="n" s="5">
        <v>123000</v>
      </c>
      <c r="E31" t="n" s="5">
        <v>123000</v>
      </c>
      <c r="F31" t="n" s="5">
        <v>123000</v>
      </c>
    </row>
    <row r="32" spans="1:9">
      <c r="A32" t="s" s="4">
        <v>385</v>
      </c>
    </row>
    <row r="33" spans="1:9">
      <c r="A33" t="s" s="3">
        <v>428</v>
      </c>
    </row>
    <row r="34" spans="1:9">
      <c r="A34" t="s" s="4">
        <v>33</v>
      </c>
      <c r="C34" t="n" s="5">
        <v>92800</v>
      </c>
      <c r="E34" t="n" s="5">
        <v>92800</v>
      </c>
      <c r="F34" t="n" s="5">
        <v>92800</v>
      </c>
    </row>
    <row r="35" spans="1:9">
      <c r="A35" t="s" s="4">
        <v>431</v>
      </c>
    </row>
    <row r="36" spans="1:9">
      <c r="A36" t="s" s="3">
        <v>423</v>
      </c>
    </row>
    <row r="37" spans="1:9">
      <c r="A37" t="s" s="4">
        <v>424</v>
      </c>
      <c r="C37" t="n" s="5">
        <v>17303</v>
      </c>
      <c r="F37" t="n" s="5">
        <v>28709</v>
      </c>
    </row>
    <row r="38" spans="1:9">
      <c r="A38" t="s" s="4">
        <v>425</v>
      </c>
      <c r="C38" t="n" s="5">
        <v>4139</v>
      </c>
      <c r="F38" t="n" s="5">
        <v>8005</v>
      </c>
    </row>
    <row r="39" spans="1:9">
      <c r="A39" t="s" s="4">
        <v>426</v>
      </c>
      <c r="C39" t="n" s="5">
        <v>13164</v>
      </c>
      <c r="F39" t="n" s="5">
        <v>20704</v>
      </c>
    </row>
    <row r="40" spans="1:9">
      <c r="A40" t="s" s="4">
        <v>67</v>
      </c>
      <c r="C40" t="n" s="5">
        <v>3161</v>
      </c>
      <c r="F40" t="n" s="5">
        <v>5629</v>
      </c>
    </row>
    <row r="41" spans="1:9">
      <c r="A41" t="s" s="4">
        <v>68</v>
      </c>
      <c r="C41" t="n" s="5">
        <v>0</v>
      </c>
      <c r="F41" t="n" s="5">
        <v>0</v>
      </c>
    </row>
    <row r="42" spans="1:9">
      <c r="A42" t="s" s="4">
        <v>427</v>
      </c>
      <c r="C42" t="n" s="5">
        <v>3573</v>
      </c>
      <c r="F42" t="n" s="5">
        <v>5554</v>
      </c>
    </row>
    <row r="43" spans="1:9">
      <c r="A43" t="s" s="4">
        <v>72</v>
      </c>
      <c r="C43" t="n" s="5">
        <v>6430</v>
      </c>
      <c r="F43" t="n" s="5">
        <v>9521</v>
      </c>
    </row>
    <row r="44" spans="1:9">
      <c r="A44" t="s" s="4">
        <v>73</v>
      </c>
      <c r="C44" t="n" s="5">
        <v>0</v>
      </c>
      <c r="F44" t="n" s="5">
        <v>0</v>
      </c>
    </row>
    <row r="45" spans="1:9">
      <c r="A45" t="s" s="4">
        <v>75</v>
      </c>
      <c r="C45" t="n" s="5">
        <v>6430</v>
      </c>
      <c r="F45" t="n" s="5">
        <v>9521</v>
      </c>
    </row>
    <row r="46" spans="1:9">
      <c r="A46" t="s" s="4">
        <v>76</v>
      </c>
      <c r="C46" t="n" s="5">
        <v>0</v>
      </c>
      <c r="F46" t="n" s="5">
        <v>0</v>
      </c>
    </row>
    <row r="47" spans="1:9">
      <c r="A47" t="s" s="4">
        <v>77</v>
      </c>
      <c r="C47" t="n" s="5">
        <v>6430</v>
      </c>
      <c r="F47" t="n" s="5">
        <v>9521</v>
      </c>
    </row>
    <row r="48" spans="1:9">
      <c r="A48" t="s" s="3">
        <v>428</v>
      </c>
    </row>
    <row r="49" spans="1:9">
      <c r="A49" t="s" s="4">
        <v>351</v>
      </c>
      <c r="C49" t="n" s="5">
        <v>9137</v>
      </c>
      <c r="E49" t="n" s="5">
        <v>9137</v>
      </c>
      <c r="F49" t="n" s="5">
        <v>9137</v>
      </c>
    </row>
    <row r="50" spans="1:9">
      <c r="A50" t="s" s="4">
        <v>31</v>
      </c>
      <c r="C50" t="n" s="5">
        <v>402721</v>
      </c>
      <c r="E50" t="n" s="5">
        <v>402721</v>
      </c>
      <c r="F50" t="n" s="5">
        <v>402721</v>
      </c>
    </row>
    <row r="51" spans="1:9">
      <c r="A51" t="s" s="4">
        <v>32</v>
      </c>
      <c r="C51" t="n" s="5">
        <v>0</v>
      </c>
      <c r="E51" t="n" s="5">
        <v>0</v>
      </c>
      <c r="F51" t="n" s="5">
        <v>0</v>
      </c>
    </row>
    <row r="52" spans="1:9">
      <c r="A52" t="s" s="4">
        <v>33</v>
      </c>
      <c r="C52" t="n" s="5">
        <v>122982</v>
      </c>
      <c r="E52" t="n" s="5">
        <v>122982</v>
      </c>
      <c r="F52" t="n" s="5">
        <v>122982</v>
      </c>
    </row>
    <row r="53" spans="1:9">
      <c r="A53" t="s" s="4">
        <v>34</v>
      </c>
      <c r="C53" t="n" s="5">
        <v>259</v>
      </c>
      <c r="E53" t="n" s="5">
        <v>259</v>
      </c>
      <c r="F53" t="n" s="5">
        <v>259</v>
      </c>
    </row>
    <row r="54" spans="1:9">
      <c r="A54" t="s" s="4">
        <v>35</v>
      </c>
      <c r="C54" t="n" s="5">
        <v>535099</v>
      </c>
      <c r="E54" t="n" s="5">
        <v>535099</v>
      </c>
      <c r="F54" t="n" s="5">
        <v>535099</v>
      </c>
    </row>
    <row r="55" spans="1:9">
      <c r="A55" t="s" s="3">
        <v>429</v>
      </c>
    </row>
    <row r="56" spans="1:9">
      <c r="A56" t="s" s="4">
        <v>39</v>
      </c>
      <c r="C56" t="n" s="5">
        <v>4549</v>
      </c>
      <c r="E56" t="n" s="5">
        <v>4549</v>
      </c>
      <c r="F56" t="n" s="5">
        <v>4549</v>
      </c>
    </row>
    <row r="57" spans="1:9">
      <c r="A57" t="s" s="4">
        <v>396</v>
      </c>
      <c r="C57" t="n" s="5">
        <v>0</v>
      </c>
      <c r="E57" t="n" s="5">
        <v>0</v>
      </c>
      <c r="F57" t="n" s="5">
        <v>0</v>
      </c>
    </row>
    <row r="58" spans="1:9">
      <c r="A58" t="s" s="4">
        <v>43</v>
      </c>
      <c r="C58" t="n" s="5">
        <v>4549</v>
      </c>
      <c r="E58" t="n" s="5">
        <v>4549</v>
      </c>
      <c r="F58" t="n" s="5">
        <v>4549</v>
      </c>
    </row>
    <row r="59" spans="1:9">
      <c r="A59" t="s" s="4">
        <v>430</v>
      </c>
      <c r="C59" t="n" s="5">
        <v>530550</v>
      </c>
      <c r="E59" t="n" s="5">
        <v>530550</v>
      </c>
      <c r="F59" t="n" s="5">
        <v>530550</v>
      </c>
    </row>
    <row r="60" spans="1:9">
      <c r="A60" t="s" s="4">
        <v>48</v>
      </c>
      <c r="C60" t="n" s="5">
        <v>535099</v>
      </c>
      <c r="E60" t="n" s="5">
        <v>535099</v>
      </c>
      <c r="F60" t="n" s="5">
        <v>535099</v>
      </c>
    </row>
    <row r="61" spans="1:9">
      <c r="A61" t="s" s="4">
        <v>432</v>
      </c>
    </row>
    <row r="62" spans="1:9">
      <c r="A62" t="s" s="3">
        <v>423</v>
      </c>
    </row>
    <row r="63" spans="1:9">
      <c r="A63" t="s" s="4">
        <v>424</v>
      </c>
      <c r="C63" t="n" s="5">
        <v>4163</v>
      </c>
      <c r="F63" t="n" s="5">
        <v>5583</v>
      </c>
    </row>
    <row r="64" spans="1:9">
      <c r="A64" t="s" s="4">
        <v>425</v>
      </c>
      <c r="C64" t="n" s="5">
        <v>0</v>
      </c>
      <c r="F64" t="n" s="5">
        <v>0</v>
      </c>
    </row>
    <row r="65" spans="1:9">
      <c r="A65" t="s" s="4">
        <v>426</v>
      </c>
      <c r="C65" t="n" s="5">
        <v>4163</v>
      </c>
      <c r="F65" t="n" s="5">
        <v>5583</v>
      </c>
    </row>
    <row r="66" spans="1:9">
      <c r="A66" t="s" s="4">
        <v>67</v>
      </c>
      <c r="C66" t="n" s="5">
        <v>628</v>
      </c>
      <c r="F66" t="n" s="5">
        <v>998</v>
      </c>
    </row>
    <row r="67" spans="1:9">
      <c r="A67" t="s" s="4">
        <v>68</v>
      </c>
      <c r="C67" t="n" s="5">
        <v>0</v>
      </c>
      <c r="F67" t="n" s="5">
        <v>0</v>
      </c>
    </row>
    <row r="68" spans="1:9">
      <c r="A68" t="s" s="4">
        <v>427</v>
      </c>
      <c r="C68" t="n" s="5">
        <v>22</v>
      </c>
      <c r="F68" t="n" s="5">
        <v>589</v>
      </c>
    </row>
    <row r="69" spans="1:9">
      <c r="A69" t="s" s="4">
        <v>72</v>
      </c>
      <c r="C69" t="n" s="5">
        <v>3513</v>
      </c>
      <c r="F69" t="n" s="5">
        <v>3996</v>
      </c>
    </row>
    <row r="70" spans="1:9">
      <c r="A70" t="s" s="4">
        <v>73</v>
      </c>
      <c r="C70" t="n" s="5">
        <v>0</v>
      </c>
      <c r="F70" t="n" s="5">
        <v>0</v>
      </c>
    </row>
    <row r="71" spans="1:9">
      <c r="A71" t="s" s="4">
        <v>75</v>
      </c>
      <c r="C71" t="n" s="5">
        <v>3513</v>
      </c>
      <c r="F71" t="n" s="5">
        <v>3996</v>
      </c>
    </row>
    <row r="72" spans="1:9">
      <c r="A72" t="s" s="4">
        <v>76</v>
      </c>
      <c r="C72" t="n" s="5">
        <v>0</v>
      </c>
      <c r="F72" t="n" s="5">
        <v>0</v>
      </c>
    </row>
    <row r="73" spans="1:9">
      <c r="A73" t="s" s="4">
        <v>77</v>
      </c>
      <c r="C73" t="n" s="5">
        <v>3513</v>
      </c>
      <c r="F73" t="n" s="5">
        <v>3996</v>
      </c>
    </row>
    <row r="74" spans="1:9">
      <c r="A74" t="s" s="3">
        <v>428</v>
      </c>
    </row>
    <row r="75" spans="1:9">
      <c r="A75" t="s" s="4">
        <v>351</v>
      </c>
      <c r="C75" t="n" s="5">
        <v>2883</v>
      </c>
      <c r="E75" t="n" s="5">
        <v>2883</v>
      </c>
      <c r="F75" t="n" s="5">
        <v>2883</v>
      </c>
    </row>
    <row r="76" spans="1:9">
      <c r="A76" t="s" s="4">
        <v>31</v>
      </c>
      <c r="C76" t="n" s="5">
        <v>922</v>
      </c>
      <c r="E76" t="n" s="5">
        <v>922</v>
      </c>
      <c r="F76" t="n" s="5">
        <v>922</v>
      </c>
    </row>
    <row r="77" spans="1:9">
      <c r="A77" t="s" s="4">
        <v>32</v>
      </c>
      <c r="C77" t="n" s="5">
        <v>62833</v>
      </c>
      <c r="E77" t="n" s="5">
        <v>62833</v>
      </c>
      <c r="F77" t="n" s="5">
        <v>62833</v>
      </c>
    </row>
    <row r="78" spans="1:9">
      <c r="A78" t="s" s="4">
        <v>33</v>
      </c>
      <c r="C78" t="n" s="5">
        <v>92776</v>
      </c>
      <c r="E78" t="n" s="5">
        <v>92776</v>
      </c>
      <c r="F78" t="n" s="5">
        <v>92776</v>
      </c>
    </row>
    <row r="79" spans="1:9">
      <c r="A79" t="s" s="4">
        <v>34</v>
      </c>
      <c r="C79" t="n" s="5">
        <v>0</v>
      </c>
      <c r="E79" t="n" s="5">
        <v>0</v>
      </c>
      <c r="F79" t="n" s="5">
        <v>0</v>
      </c>
    </row>
    <row r="80" spans="1:9">
      <c r="A80" t="s" s="4">
        <v>35</v>
      </c>
      <c r="C80" t="n" s="5">
        <v>159414</v>
      </c>
      <c r="E80" t="n" s="5">
        <v>159414</v>
      </c>
      <c r="F80" t="n" s="5">
        <v>159414</v>
      </c>
    </row>
    <row r="81" spans="1:9">
      <c r="A81" t="s" s="3">
        <v>429</v>
      </c>
    </row>
    <row r="82" spans="1:9">
      <c r="A82" t="s" s="4">
        <v>39</v>
      </c>
      <c r="C82" t="n" s="5">
        <v>66</v>
      </c>
      <c r="E82" t="n" s="5">
        <v>66</v>
      </c>
      <c r="F82" t="n" s="5">
        <v>66</v>
      </c>
    </row>
    <row r="83" spans="1:9">
      <c r="A83" t="s" s="4">
        <v>396</v>
      </c>
      <c r="C83" t="n" s="5">
        <v>0</v>
      </c>
      <c r="E83" t="n" s="5">
        <v>0</v>
      </c>
      <c r="F83" t="n" s="5">
        <v>0</v>
      </c>
    </row>
    <row r="84" spans="1:9">
      <c r="A84" t="s" s="4">
        <v>43</v>
      </c>
      <c r="C84" t="n" s="5">
        <v>66</v>
      </c>
      <c r="E84" t="n" s="5">
        <v>66</v>
      </c>
      <c r="F84" t="n" s="5">
        <v>66</v>
      </c>
    </row>
    <row r="85" spans="1:9">
      <c r="A85" t="s" s="4">
        <v>430</v>
      </c>
      <c r="C85" t="n" s="5">
        <v>159348</v>
      </c>
      <c r="E85" t="n" s="5">
        <v>159348</v>
      </c>
      <c r="F85" t="n" s="5">
        <v>159348</v>
      </c>
    </row>
    <row r="86" spans="1:9">
      <c r="A86" t="s" s="4">
        <v>48</v>
      </c>
      <c r="C86" t="n" s="5">
        <v>159414</v>
      </c>
      <c r="E86" t="n" s="5">
        <v>159414</v>
      </c>
      <c r="F86" t="n" s="5">
        <v>159414</v>
      </c>
    </row>
    <row r="87" spans="1:9">
      <c r="A87" t="s" s="4">
        <v>433</v>
      </c>
    </row>
    <row r="88" spans="1:9">
      <c r="A88" t="s" s="3">
        <v>423</v>
      </c>
    </row>
    <row r="89" spans="1:9">
      <c r="A89" t="s" s="4">
        <v>424</v>
      </c>
      <c r="C89" t="n" s="5">
        <v>0</v>
      </c>
      <c r="F89" t="n" s="5">
        <v>0</v>
      </c>
    </row>
    <row r="90" spans="1:9">
      <c r="A90" t="s" s="4">
        <v>425</v>
      </c>
      <c r="C90" t="n" s="5">
        <v>0</v>
      </c>
      <c r="F90" t="n" s="5">
        <v>0</v>
      </c>
    </row>
    <row r="91" spans="1:9">
      <c r="A91" t="s" s="4">
        <v>426</v>
      </c>
      <c r="C91" t="n" s="5">
        <v>0</v>
      </c>
      <c r="F91" t="n" s="5">
        <v>0</v>
      </c>
    </row>
    <row r="92" spans="1:9">
      <c r="A92" t="s" s="4">
        <v>67</v>
      </c>
      <c r="C92" t="n" s="5">
        <v>0</v>
      </c>
      <c r="F92" t="n" s="5">
        <v>0</v>
      </c>
    </row>
    <row r="93" spans="1:9">
      <c r="A93" t="s" s="4">
        <v>68</v>
      </c>
      <c r="C93" t="n" s="5">
        <v>3977</v>
      </c>
      <c r="F93" t="n" s="5">
        <v>6387</v>
      </c>
    </row>
    <row r="94" spans="1:9">
      <c r="A94" t="s" s="4">
        <v>427</v>
      </c>
      <c r="C94" t="n" s="5">
        <v>1638</v>
      </c>
      <c r="F94" t="n" s="5">
        <v>1638</v>
      </c>
    </row>
    <row r="95" spans="1:9">
      <c r="A95" t="s" s="4">
        <v>72</v>
      </c>
      <c r="C95" t="n" s="5">
        <v>-5615</v>
      </c>
      <c r="F95" t="n" s="5">
        <v>-8025</v>
      </c>
    </row>
    <row r="96" spans="1:9">
      <c r="A96" t="s" s="4">
        <v>73</v>
      </c>
      <c r="C96" t="n" s="5">
        <v>1980</v>
      </c>
      <c r="F96" t="n" s="5">
        <v>4349</v>
      </c>
    </row>
    <row r="97" spans="1:9">
      <c r="A97" t="s" s="4">
        <v>75</v>
      </c>
      <c r="C97" t="n" s="5">
        <v>-7595</v>
      </c>
      <c r="F97" t="n" s="5">
        <v>-12374</v>
      </c>
    </row>
    <row r="98" spans="1:9">
      <c r="A98" t="s" s="4">
        <v>76</v>
      </c>
      <c r="C98" t="n" s="5">
        <v>646</v>
      </c>
      <c r="F98" t="n" s="5">
        <v>710</v>
      </c>
    </row>
    <row r="99" spans="1:9">
      <c r="A99" t="s" s="4">
        <v>77</v>
      </c>
      <c r="C99" t="n" s="5">
        <v>-8241</v>
      </c>
      <c r="F99" t="n" s="5">
        <v>-13084</v>
      </c>
    </row>
    <row r="100" spans="1:9">
      <c r="A100" t="s" s="3">
        <v>428</v>
      </c>
    </row>
    <row r="101" spans="1:9">
      <c r="A101" t="s" s="4">
        <v>351</v>
      </c>
      <c r="C101" t="n" s="5">
        <v>5878</v>
      </c>
      <c r="E101" t="n" s="5">
        <v>5878</v>
      </c>
      <c r="F101" t="n" s="5">
        <v>5878</v>
      </c>
    </row>
    <row r="102" spans="1:9">
      <c r="A102" t="s" s="4">
        <v>31</v>
      </c>
      <c r="C102" t="n" s="5">
        <v>377</v>
      </c>
      <c r="E102" t="n" s="5">
        <v>377</v>
      </c>
      <c r="F102" t="n" s="5">
        <v>377</v>
      </c>
    </row>
    <row r="103" spans="1:9">
      <c r="A103" t="s" s="4">
        <v>32</v>
      </c>
      <c r="C103" t="n" s="5">
        <v>0</v>
      </c>
      <c r="E103" t="n" s="5">
        <v>0</v>
      </c>
      <c r="F103" t="n" s="5">
        <v>0</v>
      </c>
    </row>
    <row r="104" spans="1:9">
      <c r="A104" t="s" s="4">
        <v>33</v>
      </c>
      <c r="C104" t="n" s="5">
        <v>0</v>
      </c>
      <c r="E104" t="n" s="5">
        <v>0</v>
      </c>
      <c r="F104" t="n" s="5">
        <v>0</v>
      </c>
    </row>
    <row r="105" spans="1:9">
      <c r="A105" t="s" s="4">
        <v>34</v>
      </c>
      <c r="C105" t="n" s="5">
        <v>3178</v>
      </c>
      <c r="E105" t="n" s="5">
        <v>3178</v>
      </c>
      <c r="F105" t="n" s="5">
        <v>3178</v>
      </c>
    </row>
    <row r="106" spans="1:9">
      <c r="A106" t="s" s="4">
        <v>35</v>
      </c>
      <c r="C106" t="n" s="5">
        <v>9433</v>
      </c>
      <c r="E106" t="n" s="5">
        <v>9433</v>
      </c>
      <c r="F106" t="n" s="5">
        <v>9433</v>
      </c>
    </row>
    <row r="107" spans="1:9">
      <c r="A107" t="s" s="3">
        <v>429</v>
      </c>
    </row>
    <row r="108" spans="1:9">
      <c r="A108" t="s" s="4">
        <v>39</v>
      </c>
      <c r="C108" t="n" s="5">
        <v>3794</v>
      </c>
      <c r="E108" t="n" s="5">
        <v>3794</v>
      </c>
      <c r="F108" t="n" s="5">
        <v>3794</v>
      </c>
    </row>
    <row r="109" spans="1:9">
      <c r="A109" t="s" s="4">
        <v>396</v>
      </c>
      <c r="C109" t="n" s="5">
        <v>143988</v>
      </c>
      <c r="E109" t="n" s="5">
        <v>143988</v>
      </c>
      <c r="F109" t="n" s="5">
        <v>143988</v>
      </c>
    </row>
    <row r="110" spans="1:9">
      <c r="A110" t="s" s="4">
        <v>43</v>
      </c>
      <c r="C110" t="n" s="5">
        <v>147782</v>
      </c>
      <c r="E110" t="n" s="5">
        <v>147782</v>
      </c>
      <c r="F110" t="n" s="5">
        <v>147782</v>
      </c>
    </row>
    <row r="111" spans="1:9">
      <c r="A111" t="s" s="4">
        <v>430</v>
      </c>
      <c r="C111" t="n" s="5">
        <v>-138349</v>
      </c>
      <c r="E111" t="n" s="5">
        <v>-138349</v>
      </c>
      <c r="F111" t="n" s="5">
        <v>-138349</v>
      </c>
    </row>
    <row r="112" spans="1:9">
      <c r="A112" t="s" s="4">
        <v>48</v>
      </c>
      <c r="C112" t="n" s="7">
        <v>9433</v>
      </c>
      <c r="E112" t="n" s="7">
        <v>9433</v>
      </c>
      <c r="F112" t="n" s="7">
        <v>9433</v>
      </c>
    </row>
  </sheetData>
  <mergeCells count="3">
    <mergeCell ref="A1:A2"/>
    <mergeCell ref="C1:D1"/>
    <mergeCell ref="F1:G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s>
  <sheetData>
    <row r="1" spans="1:6">
      <c r="A1" t="s" s="1">
        <v>434</v>
      </c>
      <c r="B1" t="s" s="2">
        <v>59</v>
      </c>
      <c r="D1" t="s" s="2">
        <v>322</v>
      </c>
      <c r="E1" t="s" s="2">
        <v>1</v>
      </c>
    </row>
    <row r="2" spans="1:6">
      <c r="B2" t="s" s="2">
        <v>2</v>
      </c>
      <c r="C2" t="s" s="2">
        <v>60</v>
      </c>
      <c r="D2" t="s" s="2">
        <v>2</v>
      </c>
      <c r="E2" t="s" s="2">
        <v>2</v>
      </c>
      <c r="F2" t="s" s="2">
        <v>60</v>
      </c>
    </row>
    <row r="3" spans="1:6">
      <c r="A3" t="s" s="3">
        <v>165</v>
      </c>
    </row>
    <row r="4" spans="1:6">
      <c r="A4" t="s" s="4">
        <v>435</v>
      </c>
      <c r="E4" t="s" s="4">
        <v>436</v>
      </c>
    </row>
    <row r="5" spans="1:6">
      <c r="A5" t="s" s="4">
        <v>437</v>
      </c>
      <c r="E5" t="n" s="7">
        <v>2200000</v>
      </c>
    </row>
    <row r="6" spans="1:6">
      <c r="A6" t="s" s="4">
        <v>438</v>
      </c>
      <c r="B6" t="n" s="7">
        <v>200000</v>
      </c>
      <c r="D6" t="n" s="7">
        <v>400000</v>
      </c>
    </row>
    <row r="7" spans="1:6">
      <c r="A7" t="s" s="4">
        <v>439</v>
      </c>
      <c r="B7" t="n" s="5">
        <v>100000</v>
      </c>
      <c r="D7" t="n" s="7">
        <v>200000</v>
      </c>
    </row>
    <row r="8" spans="1:6">
      <c r="A8" t="s" s="4">
        <v>440</v>
      </c>
      <c r="B8" t="n" s="7">
        <v>200000</v>
      </c>
      <c r="C8" t="n" s="7">
        <v>200000</v>
      </c>
      <c r="E8" t="n" s="7">
        <v>400000</v>
      </c>
      <c r="F8" t="n" s="7">
        <v>400000</v>
      </c>
    </row>
  </sheetData>
  <mergeCells count="3">
    <mergeCell ref="A1:A2"/>
    <mergeCell ref="B1:C1"/>
    <mergeCell ref="E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58</v>
      </c>
      <c r="C1" t="s" s="2">
        <v>59</v>
      </c>
      <c r="E1" t="s" s="2">
        <v>1</v>
      </c>
    </row>
    <row r="2" spans="1:6">
      <c r="C2" t="s" s="2">
        <v>2</v>
      </c>
      <c r="D2" t="s" s="2">
        <v>60</v>
      </c>
      <c r="E2" t="s" s="2">
        <v>2</v>
      </c>
      <c r="F2" t="s" s="2">
        <v>60</v>
      </c>
    </row>
    <row r="3" spans="1:6">
      <c r="A3" t="s" s="3">
        <v>61</v>
      </c>
    </row>
    <row r="4" spans="1:6">
      <c r="A4" t="s" s="4">
        <v>62</v>
      </c>
      <c r="C4" t="n" s="7">
        <v>5493</v>
      </c>
      <c r="D4" t="n" s="7">
        <v>10786</v>
      </c>
      <c r="E4" t="n" s="7">
        <v>10053</v>
      </c>
      <c r="F4" t="n" s="7">
        <v>20618</v>
      </c>
    </row>
    <row r="5" spans="1:6">
      <c r="A5" t="s" s="4">
        <v>63</v>
      </c>
      <c r="C5" t="n" s="5">
        <v>15973</v>
      </c>
      <c r="D5" t="n" s="5">
        <v>3512</v>
      </c>
      <c r="E5" t="n" s="5">
        <v>24239</v>
      </c>
      <c r="F5" t="n" s="5">
        <v>6157</v>
      </c>
    </row>
    <row r="6" spans="1:6">
      <c r="A6" t="s" s="4">
        <v>64</v>
      </c>
      <c r="C6" t="n" s="5">
        <v>21466</v>
      </c>
      <c r="D6" t="n" s="5">
        <v>14298</v>
      </c>
      <c r="E6" t="n" s="5">
        <v>34292</v>
      </c>
      <c r="F6" t="n" s="5">
        <v>26775</v>
      </c>
    </row>
    <row r="7" spans="1:6">
      <c r="A7" t="s" s="3">
        <v>65</v>
      </c>
    </row>
    <row r="8" spans="1:6">
      <c r="A8" t="s" s="4">
        <v>66</v>
      </c>
      <c r="C8" t="n" s="5">
        <v>4139</v>
      </c>
      <c r="D8" t="n" s="5">
        <v>7697</v>
      </c>
      <c r="E8" t="n" s="5">
        <v>8005</v>
      </c>
      <c r="F8" t="n" s="5">
        <v>13823</v>
      </c>
    </row>
    <row r="9" spans="1:6">
      <c r="A9" t="s" s="4">
        <v>67</v>
      </c>
      <c r="C9" t="n" s="5">
        <v>3789</v>
      </c>
      <c r="D9" t="n" s="5">
        <v>1979</v>
      </c>
      <c r="E9" t="n" s="5">
        <v>6627</v>
      </c>
      <c r="F9" t="n" s="5">
        <v>4292</v>
      </c>
    </row>
    <row r="10" spans="1:6">
      <c r="A10" t="s" s="4">
        <v>68</v>
      </c>
      <c r="C10" t="n" s="5">
        <v>3977</v>
      </c>
      <c r="D10" t="n" s="5">
        <v>1095</v>
      </c>
      <c r="E10" t="n" s="5">
        <v>6387</v>
      </c>
      <c r="F10" t="n" s="5">
        <v>2287</v>
      </c>
    </row>
    <row r="11" spans="1:6">
      <c r="A11" t="s" s="4">
        <v>69</v>
      </c>
      <c r="C11" t="n" s="5">
        <v>5233</v>
      </c>
      <c r="D11" t="n" s="5">
        <v>1334</v>
      </c>
      <c r="E11" t="n" s="5">
        <v>7781</v>
      </c>
      <c r="F11" t="n" s="5">
        <v>2627</v>
      </c>
    </row>
    <row r="12" spans="1:6">
      <c r="A12" t="s" s="4">
        <v>70</v>
      </c>
      <c r="C12" t="n" s="5">
        <v>0</v>
      </c>
      <c r="D12" t="n" s="5">
        <v>0</v>
      </c>
      <c r="E12" t="n" s="5">
        <v>0</v>
      </c>
      <c r="F12" t="n" s="5">
        <v>150</v>
      </c>
    </row>
    <row r="13" spans="1:6">
      <c r="A13" t="s" s="4">
        <v>71</v>
      </c>
      <c r="C13" t="n" s="5">
        <v>17138</v>
      </c>
      <c r="D13" t="n" s="5">
        <v>12105</v>
      </c>
      <c r="E13" t="n" s="5">
        <v>28800</v>
      </c>
      <c r="F13" t="n" s="5">
        <v>23179</v>
      </c>
    </row>
    <row r="14" spans="1:6">
      <c r="A14" t="s" s="4">
        <v>72</v>
      </c>
      <c r="C14" t="n" s="5">
        <v>4328</v>
      </c>
      <c r="D14" t="n" s="5">
        <v>2193</v>
      </c>
      <c r="E14" t="n" s="5">
        <v>5492</v>
      </c>
      <c r="F14" t="n" s="5">
        <v>3596</v>
      </c>
    </row>
    <row r="15" spans="1:6">
      <c r="A15" t="s" s="4">
        <v>73</v>
      </c>
      <c r="C15" t="n" s="5">
        <v>1980</v>
      </c>
      <c r="D15" t="n" s="5">
        <v>2604</v>
      </c>
      <c r="E15" t="n" s="5">
        <v>4349</v>
      </c>
      <c r="F15" t="n" s="5">
        <v>5260</v>
      </c>
    </row>
    <row r="16" spans="1:6">
      <c r="A16" t="s" s="4">
        <v>74</v>
      </c>
      <c r="C16" t="n" s="5">
        <v>0</v>
      </c>
      <c r="D16" t="n" s="5">
        <v>0</v>
      </c>
      <c r="E16" t="n" s="5">
        <v>0</v>
      </c>
      <c r="F16" t="n" s="5">
        <v>-2</v>
      </c>
    </row>
    <row r="17" spans="1:6">
      <c r="A17" t="s" s="4">
        <v>75</v>
      </c>
      <c r="C17" t="n" s="5">
        <v>2348</v>
      </c>
      <c r="D17" t="n" s="5">
        <v>-411</v>
      </c>
      <c r="E17" t="n" s="5">
        <v>1143</v>
      </c>
      <c r="F17" t="n" s="5">
        <v>-1662</v>
      </c>
    </row>
    <row r="18" spans="1:6">
      <c r="A18" t="s" s="4">
        <v>76</v>
      </c>
      <c r="C18" t="n" s="5">
        <v>646</v>
      </c>
      <c r="D18" t="n" s="5">
        <v>40</v>
      </c>
      <c r="E18" t="n" s="5">
        <v>710</v>
      </c>
      <c r="F18" t="n" s="5">
        <v>76</v>
      </c>
    </row>
    <row r="19" spans="1:6">
      <c r="A19" t="s" s="4">
        <v>77</v>
      </c>
      <c r="C19" t="n" s="5">
        <v>1702</v>
      </c>
      <c r="D19" t="n" s="7">
        <v>-451</v>
      </c>
      <c r="E19" t="n" s="7">
        <v>433</v>
      </c>
      <c r="F19" t="n" s="5">
        <v>-1738</v>
      </c>
    </row>
    <row r="20" spans="1:6">
      <c r="A20" t="s" s="4">
        <v>78</v>
      </c>
      <c r="B20" t="s" s="4">
        <v>79</v>
      </c>
      <c r="C20" t="n" s="5">
        <v>33</v>
      </c>
    </row>
    <row r="21" spans="1:6">
      <c r="A21" t="s" s="4">
        <v>80</v>
      </c>
      <c r="C21" t="n" s="7">
        <v>1669</v>
      </c>
    </row>
    <row r="22" spans="1:6">
      <c r="A22" t="s" s="4">
        <v>81</v>
      </c>
      <c r="B22" t="s" s="4">
        <v>79</v>
      </c>
      <c r="C22" t="n" s="8">
        <v>0.09</v>
      </c>
    </row>
    <row r="23" spans="1:6">
      <c r="A23" t="s" s="4">
        <v>82</v>
      </c>
      <c r="C23" t="n" s="5">
        <v>18266055</v>
      </c>
    </row>
    <row r="24" spans="1:6">
      <c r="A24" t="s" s="4">
        <v>83</v>
      </c>
      <c r="C24" t="n" s="8">
        <v>0.37</v>
      </c>
      <c r="D24" t="n" s="9">
        <v>0.36</v>
      </c>
    </row>
    <row r="25" spans="1:6">
      <c r="A25" t="s" s="4">
        <v>21</v>
      </c>
    </row>
    <row r="26" spans="1:6">
      <c r="A26" t="s" s="3">
        <v>65</v>
      </c>
    </row>
    <row r="27" spans="1:6">
      <c r="A27" t="s" s="4">
        <v>80</v>
      </c>
      <c r="C27" t="n" s="7">
        <v>871</v>
      </c>
    </row>
    <row r="28" spans="1:6">
      <c r="A28" t="s" s="4">
        <v>82</v>
      </c>
      <c r="C28" t="n" s="5">
        <v>9541510</v>
      </c>
    </row>
    <row r="29" spans="1:6">
      <c r="A29" t="s" s="4">
        <v>52</v>
      </c>
    </row>
    <row r="30" spans="1:6">
      <c r="A30" t="s" s="3">
        <v>65</v>
      </c>
    </row>
    <row r="31" spans="1:6">
      <c r="A31" t="s" s="4">
        <v>80</v>
      </c>
      <c r="C31" t="n" s="7">
        <v>798</v>
      </c>
    </row>
    <row r="32" spans="1:6">
      <c r="A32" t="s" s="4">
        <v>82</v>
      </c>
      <c r="C32" t="n" s="5">
        <v>8724545</v>
      </c>
    </row>
    <row r="33" spans="1:6">
      <c r="A33" t="s" s="4">
        <v>49</v>
      </c>
    </row>
    <row r="34" spans="1:6">
      <c r="A34" t="s" s="3">
        <v>65</v>
      </c>
    </row>
    <row r="35" spans="1:6">
      <c r="A35" t="s" s="4">
        <v>70</v>
      </c>
      <c r="D35" t="n" s="7">
        <v>0</v>
      </c>
      <c r="F35" t="n" s="7">
        <v>200</v>
      </c>
    </row>
    <row r="36" spans="1:6">
      <c r="A36" t="s" s="4">
        <v>77</v>
      </c>
      <c r="C36" t="n" s="7">
        <v>0</v>
      </c>
    </row>
    <row r="37" spans="1:6">
      <c r="A37" t="s" s="4">
        <v>84</v>
      </c>
    </row>
    <row r="38" spans="1:6">
      <c r="A38" t="s" s="3">
        <v>65</v>
      </c>
    </row>
    <row r="39" spans="1:6">
      <c r="A39" t="s" s="4">
        <v>77</v>
      </c>
      <c r="B39" t="s" s="4">
        <v>79</v>
      </c>
      <c r="C39" t="n" s="7">
        <v>1702</v>
      </c>
    </row>
    <row r="40" spans="1:6">
      <c r="A40" t="n"/>
    </row>
    <row r="41" spans="1:6">
      <c r="A41" t="s" s="4">
        <v>79</v>
      </c>
      <c r="B41" t="s" s="4">
        <v>85</v>
      </c>
    </row>
  </sheetData>
  <mergeCells count="5">
    <mergeCell ref="A1:B2"/>
    <mergeCell ref="C1:D1"/>
    <mergeCell ref="E1:F1"/>
    <mergeCell ref="A40:E40"/>
    <mergeCell ref="B41:E4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J25"/>
  <sheetViews>
    <sheetView workbookViewId="0">
      <selection activeCell="A1" sqref="A1"/>
    </sheetView>
  </sheetViews>
  <sheetFormatPr baseColWidth="10" defaultRowHeight="15"/>
  <cols>
    <col customWidth="1" max="1" min="1" width="68"/>
    <col customWidth="1" max="2" min="2" width="14"/>
    <col customWidth="1" max="3" min="3" width="18"/>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t="s" s="1">
        <v>441</v>
      </c>
      <c r="B1" t="s" s="2">
        <v>337</v>
      </c>
      <c r="C1" t="s" s="2">
        <v>442</v>
      </c>
      <c r="D1" t="s" s="2">
        <v>421</v>
      </c>
      <c r="E1" t="s" s="2">
        <v>288</v>
      </c>
      <c r="F1" t="s" s="2">
        <v>245</v>
      </c>
      <c r="G1" t="s" s="2">
        <v>288</v>
      </c>
      <c r="H1" t="s" s="2">
        <v>288</v>
      </c>
      <c r="I1" t="s" s="2">
        <v>245</v>
      </c>
      <c r="J1" t="s" s="2">
        <v>290</v>
      </c>
    </row>
    <row r="2" spans="1:10">
      <c r="A2" t="s" s="3">
        <v>291</v>
      </c>
    </row>
    <row r="3" spans="1:10">
      <c r="A3" t="s" s="4">
        <v>443</v>
      </c>
      <c r="E3" t="n" s="7">
        <v>4</v>
      </c>
      <c r="G3" t="n" s="7">
        <v>4</v>
      </c>
      <c r="H3" t="n" s="7">
        <v>4</v>
      </c>
      <c r="J3" t="n" s="12">
        <v>0.1</v>
      </c>
    </row>
    <row r="4" spans="1:10">
      <c r="A4" t="s" s="4">
        <v>444</v>
      </c>
      <c r="E4" t="n" s="13">
        <v>0.9</v>
      </c>
      <c r="G4" t="n" s="13">
        <v>0.9</v>
      </c>
      <c r="H4" t="n" s="13">
        <v>0.9</v>
      </c>
    </row>
    <row r="5" spans="1:10">
      <c r="A5" t="s" s="4">
        <v>445</v>
      </c>
    </row>
    <row r="6" spans="1:10">
      <c r="A6" t="s" s="3">
        <v>291</v>
      </c>
    </row>
    <row r="7" spans="1:10">
      <c r="A7" t="s" s="4">
        <v>446</v>
      </c>
      <c r="E7" t="n" s="13">
        <v>0.2</v>
      </c>
      <c r="F7" t="n" s="12">
        <v>0.1</v>
      </c>
      <c r="H7" t="n" s="13">
        <v>0.3</v>
      </c>
      <c r="I7" t="n" s="12">
        <v>0.3</v>
      </c>
    </row>
    <row r="8" spans="1:10">
      <c r="A8" t="s" s="4">
        <v>447</v>
      </c>
    </row>
    <row r="9" spans="1:10">
      <c r="A9" t="s" s="3">
        <v>291</v>
      </c>
    </row>
    <row r="10" spans="1:10">
      <c r="A10" t="s" s="4">
        <v>448</v>
      </c>
      <c r="E10" t="n" s="13">
        <v>0.7</v>
      </c>
      <c r="G10" t="n" s="13">
        <v>1.1</v>
      </c>
    </row>
    <row r="11" spans="1:10">
      <c r="A11" t="s" s="4">
        <v>449</v>
      </c>
    </row>
    <row r="12" spans="1:10">
      <c r="A12" t="s" s="3">
        <v>291</v>
      </c>
    </row>
    <row r="13" spans="1:10">
      <c r="A13" t="s" s="4">
        <v>450</v>
      </c>
      <c r="D13" t="n" s="12">
        <v>1.4</v>
      </c>
      <c r="E13" t="n" s="13">
        <v>1.1</v>
      </c>
      <c r="H13" t="n" s="12">
        <v>2.3</v>
      </c>
    </row>
    <row r="14" spans="1:10">
      <c r="A14" t="s" s="4">
        <v>451</v>
      </c>
    </row>
    <row r="15" spans="1:10">
      <c r="A15" t="s" s="3">
        <v>291</v>
      </c>
    </row>
    <row r="16" spans="1:10">
      <c r="A16" t="s" s="4">
        <v>452</v>
      </c>
      <c r="C16" t="s" s="4">
        <v>453</v>
      </c>
    </row>
    <row r="17" spans="1:10">
      <c r="A17" t="s" s="4">
        <v>446</v>
      </c>
      <c r="E17" t="n" s="13">
        <v>4.5</v>
      </c>
      <c r="G17" t="n" s="13">
        <v>6.6</v>
      </c>
    </row>
    <row r="18" spans="1:10">
      <c r="A18" t="s" s="4">
        <v>454</v>
      </c>
      <c r="E18" t="n" s="13">
        <v>1.4</v>
      </c>
      <c r="G18" t="n" s="13">
        <v>1.9</v>
      </c>
    </row>
    <row r="19" spans="1:10">
      <c r="A19" t="s" s="4">
        <v>455</v>
      </c>
    </row>
    <row r="20" spans="1:10">
      <c r="A20" t="s" s="3">
        <v>291</v>
      </c>
    </row>
    <row r="21" spans="1:10">
      <c r="A21" t="s" s="4">
        <v>446</v>
      </c>
      <c r="E21" t="n" s="12">
        <v>4.2</v>
      </c>
      <c r="G21" t="n" s="12">
        <v>5.6</v>
      </c>
    </row>
    <row r="22" spans="1:10">
      <c r="A22" t="s" s="4">
        <v>348</v>
      </c>
      <c r="B22" t="s" s="4">
        <v>349</v>
      </c>
    </row>
    <row r="23" spans="1:10">
      <c r="A23" t="s" s="4">
        <v>456</v>
      </c>
    </row>
    <row r="24" spans="1:10">
      <c r="A24" t="s" s="3">
        <v>291</v>
      </c>
    </row>
    <row r="25" spans="1:10">
      <c r="A25" t="s" s="4">
        <v>457</v>
      </c>
      <c r="C25" t="n" s="5">
        <v>8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38"/>
    <col customWidth="1" max="3" min="3" width="20"/>
  </cols>
  <sheetData>
    <row r="1" spans="1:3">
      <c r="A1" t="s" s="1">
        <v>458</v>
      </c>
      <c r="B1" t="s" s="2">
        <v>1</v>
      </c>
    </row>
    <row r="2" spans="1:3">
      <c r="B2" t="s" s="2">
        <v>459</v>
      </c>
      <c r="C2" t="s" s="2">
        <v>460</v>
      </c>
    </row>
    <row r="3" spans="1:3">
      <c r="A3" t="s" s="3">
        <v>461</v>
      </c>
    </row>
    <row r="4" spans="1:3">
      <c r="A4" t="s" s="4">
        <v>462</v>
      </c>
      <c r="B4" t="n" s="5">
        <v>5</v>
      </c>
    </row>
    <row r="5" spans="1:3">
      <c r="A5" t="s" s="4">
        <v>342</v>
      </c>
      <c r="B5" t="n" s="12">
        <v>4.2</v>
      </c>
    </row>
    <row r="6" spans="1:3">
      <c r="A6" t="s" s="4">
        <v>463</v>
      </c>
      <c r="B6" t="n" s="5">
        <v>196108</v>
      </c>
    </row>
    <row r="7" spans="1:3">
      <c r="A7" t="s" s="4">
        <v>464</v>
      </c>
    </row>
    <row r="8" spans="1:3">
      <c r="A8" t="s" s="3">
        <v>461</v>
      </c>
    </row>
    <row r="9" spans="1:3">
      <c r="A9" t="s" s="4">
        <v>465</v>
      </c>
      <c r="B9" t="n" s="12">
        <v>1.9</v>
      </c>
    </row>
    <row r="10" spans="1:3">
      <c r="A10" t="s" s="4">
        <v>466</v>
      </c>
      <c r="B10" t="n" s="12">
        <v>0.2</v>
      </c>
    </row>
    <row r="11" spans="1:3">
      <c r="A11" t="s" s="4">
        <v>467</v>
      </c>
    </row>
    <row r="12" spans="1:3">
      <c r="A12" t="s" s="3">
        <v>461</v>
      </c>
    </row>
    <row r="13" spans="1:3">
      <c r="A13" t="s" s="4">
        <v>468</v>
      </c>
      <c r="B13" t="n" s="5">
        <v>1750000</v>
      </c>
    </row>
    <row r="14" spans="1:3">
      <c r="A14" t="s" s="4">
        <v>469</v>
      </c>
    </row>
    <row r="15" spans="1:3">
      <c r="A15" t="s" s="3">
        <v>461</v>
      </c>
    </row>
    <row r="16" spans="1:3">
      <c r="A16" t="s" s="4">
        <v>342</v>
      </c>
      <c r="B16" t="n" s="12">
        <v>4.2</v>
      </c>
    </row>
    <row r="17" spans="1:3">
      <c r="A17" t="s" s="4">
        <v>470</v>
      </c>
    </row>
    <row r="18" spans="1:3">
      <c r="A18" t="s" s="3">
        <v>461</v>
      </c>
    </row>
    <row r="19" spans="1:3">
      <c r="A19" t="s" s="4">
        <v>471</v>
      </c>
      <c r="C19" t="n" s="5">
        <v>2784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Q34"/>
  <sheetViews>
    <sheetView workbookViewId="0">
      <selection activeCell="A1" sqref="A1"/>
    </sheetView>
  </sheetViews>
  <sheetFormatPr baseColWidth="10" defaultRowHeight="15"/>
  <cols>
    <col customWidth="1" max="1" min="1" width="80"/>
    <col customWidth="1" max="2" min="2" width="27"/>
    <col customWidth="1" max="3" min="3" width="24"/>
    <col customWidth="1" max="4" min="4" width="37"/>
    <col customWidth="1" max="5" min="5" width="31"/>
    <col customWidth="1" max="6" min="6" width="30"/>
    <col customWidth="1" max="7" min="7" width="21"/>
    <col customWidth="1" max="8" min="8" width="24"/>
    <col customWidth="1" max="9" min="9" width="24"/>
    <col customWidth="1" max="10" min="10" width="24"/>
    <col customWidth="1" max="11" min="11" width="24"/>
    <col customWidth="1" max="12" min="12" width="24"/>
    <col customWidth="1" max="13" min="13" width="24"/>
    <col customWidth="1" max="14" min="14" width="24"/>
    <col customWidth="1" max="15" min="15" width="24"/>
    <col customWidth="1" max="16" min="16" width="38"/>
    <col customWidth="1" max="17" min="17" width="21"/>
  </cols>
  <sheetData>
    <row r="1" spans="1:17">
      <c r="A1" t="s" s="1">
        <v>472</v>
      </c>
      <c r="B1" t="s" s="2">
        <v>473</v>
      </c>
      <c r="C1" t="s" s="2">
        <v>474</v>
      </c>
      <c r="D1" t="s" s="2">
        <v>475</v>
      </c>
      <c r="E1" t="s" s="2">
        <v>476</v>
      </c>
      <c r="F1" t="s" s="2">
        <v>242</v>
      </c>
      <c r="G1" t="s" s="2">
        <v>422</v>
      </c>
      <c r="H1" t="s" s="2">
        <v>477</v>
      </c>
      <c r="I1" t="s" s="2">
        <v>478</v>
      </c>
      <c r="J1" t="s" s="2">
        <v>479</v>
      </c>
      <c r="K1" t="s" s="2">
        <v>480</v>
      </c>
      <c r="L1" t="s" s="2">
        <v>481</v>
      </c>
      <c r="M1" t="s" s="2">
        <v>482</v>
      </c>
      <c r="N1" t="s" s="2">
        <v>483</v>
      </c>
      <c r="O1" t="s" s="2">
        <v>477</v>
      </c>
      <c r="P1" t="s" s="2">
        <v>459</v>
      </c>
      <c r="Q1" t="s" s="2">
        <v>245</v>
      </c>
    </row>
    <row r="2" spans="1:17">
      <c r="A2" t="s" s="3">
        <v>484</v>
      </c>
    </row>
    <row r="3" spans="1:17">
      <c r="A3" t="s" s="4">
        <v>249</v>
      </c>
      <c r="G3" t="n" s="7">
        <v>99500</v>
      </c>
      <c r="P3" t="n" s="7">
        <v>99500</v>
      </c>
      <c r="Q3" t="n" s="7">
        <v>0</v>
      </c>
    </row>
    <row r="4" spans="1:17">
      <c r="A4" t="s" s="4">
        <v>485</v>
      </c>
      <c r="H4" t="n" s="8">
        <v>0.37</v>
      </c>
      <c r="I4" t="n" s="9">
        <v>0.37</v>
      </c>
      <c r="J4" t="n" s="9">
        <v>0.365</v>
      </c>
      <c r="K4" t="n" s="9">
        <v>0.365</v>
      </c>
      <c r="L4" t="n" s="9">
        <v>0.36</v>
      </c>
      <c r="M4" t="n" s="9">
        <v>0.355</v>
      </c>
      <c r="N4" t="n" s="8">
        <v>0.35</v>
      </c>
      <c r="O4" t="n" s="8">
        <v>0.74</v>
      </c>
    </row>
    <row r="5" spans="1:17">
      <c r="A5" t="s" s="4">
        <v>486</v>
      </c>
      <c r="P5" t="n" s="7">
        <v>48332</v>
      </c>
    </row>
    <row r="6" spans="1:17">
      <c r="A6" t="s" s="4">
        <v>487</v>
      </c>
      <c r="P6" t="n" s="5">
        <v>196108</v>
      </c>
    </row>
    <row r="7" spans="1:17">
      <c r="A7" t="s" s="4">
        <v>462</v>
      </c>
      <c r="P7" t="n" s="5">
        <v>5</v>
      </c>
    </row>
    <row r="8" spans="1:17">
      <c r="A8" t="s" s="4">
        <v>488</v>
      </c>
    </row>
    <row r="9" spans="1:17">
      <c r="A9" t="s" s="3">
        <v>484</v>
      </c>
    </row>
    <row r="10" spans="1:17">
      <c r="A10" t="s" s="4">
        <v>485</v>
      </c>
      <c r="C10" t="n" s="8">
        <v>0.37</v>
      </c>
    </row>
    <row r="11" spans="1:17">
      <c r="A11" t="s" s="4">
        <v>489</v>
      </c>
      <c r="C11" t="n" s="8">
        <v>1.48</v>
      </c>
    </row>
    <row r="12" spans="1:17">
      <c r="A12" t="s" s="4">
        <v>490</v>
      </c>
      <c r="E12" t="n" s="5">
        <v>1</v>
      </c>
    </row>
    <row r="13" spans="1:17">
      <c r="A13" t="s" s="4">
        <v>21</v>
      </c>
    </row>
    <row r="14" spans="1:17">
      <c r="A14" t="s" s="3">
        <v>484</v>
      </c>
    </row>
    <row r="15" spans="1:17">
      <c r="A15" t="s" s="4">
        <v>491</v>
      </c>
      <c r="F15" t="n" s="5">
        <v>3500000</v>
      </c>
    </row>
    <row r="16" spans="1:17">
      <c r="A16" t="s" s="4">
        <v>252</v>
      </c>
      <c r="F16" t="n" s="8">
        <v>14.17</v>
      </c>
    </row>
    <row r="17" spans="1:17">
      <c r="A17" t="s" s="4">
        <v>492</v>
      </c>
    </row>
    <row r="18" spans="1:17">
      <c r="A18" t="s" s="3">
        <v>484</v>
      </c>
    </row>
    <row r="19" spans="1:17">
      <c r="A19" t="s" s="4">
        <v>491</v>
      </c>
      <c r="D19" t="n" s="5">
        <v>90000</v>
      </c>
    </row>
    <row r="20" spans="1:17">
      <c r="A20" t="s" s="4">
        <v>252</v>
      </c>
      <c r="D20" t="n" s="8">
        <v>14.17</v>
      </c>
    </row>
    <row r="21" spans="1:17">
      <c r="A21" t="s" s="4">
        <v>486</v>
      </c>
      <c r="D21" t="n" s="7">
        <v>1200</v>
      </c>
    </row>
    <row r="22" spans="1:17">
      <c r="A22" t="s" s="4">
        <v>493</v>
      </c>
    </row>
    <row r="23" spans="1:17">
      <c r="A23" t="s" s="3">
        <v>484</v>
      </c>
    </row>
    <row r="24" spans="1:17">
      <c r="A24" t="s" s="4">
        <v>487</v>
      </c>
      <c r="E24" t="n" s="5">
        <v>3522</v>
      </c>
    </row>
    <row r="25" spans="1:17">
      <c r="A25" t="s" s="4">
        <v>494</v>
      </c>
      <c r="E25" t="n" s="5">
        <v>3522</v>
      </c>
    </row>
    <row r="26" spans="1:17">
      <c r="A26" t="s" s="4">
        <v>495</v>
      </c>
    </row>
    <row r="27" spans="1:17">
      <c r="A27" t="s" s="3">
        <v>484</v>
      </c>
    </row>
    <row r="28" spans="1:17">
      <c r="A28" t="s" s="4">
        <v>487</v>
      </c>
      <c r="E28" t="n" s="5">
        <v>378565</v>
      </c>
    </row>
    <row r="29" spans="1:17">
      <c r="A29" t="s" s="4">
        <v>462</v>
      </c>
      <c r="E29" t="n" s="5">
        <v>3</v>
      </c>
    </row>
    <row r="30" spans="1:17">
      <c r="A30" t="s" s="4">
        <v>496</v>
      </c>
    </row>
    <row r="31" spans="1:17">
      <c r="A31" t="s" s="3">
        <v>484</v>
      </c>
    </row>
    <row r="32" spans="1:17">
      <c r="A32" t="s" s="4">
        <v>497</v>
      </c>
      <c r="B32" t="n" s="7">
        <v>80000</v>
      </c>
    </row>
    <row r="33" spans="1:17">
      <c r="A33" t="s" s="4">
        <v>249</v>
      </c>
      <c r="B33" t="n" s="7">
        <v>83000</v>
      </c>
    </row>
    <row r="34" spans="1:17">
      <c r="A34" t="s" s="4">
        <v>498</v>
      </c>
      <c r="B34" t="n" s="5">
        <v>25531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5"/>
    <col customWidth="1" max="2" min="2" width="44"/>
    <col customWidth="1" max="3" min="3" width="9"/>
  </cols>
  <sheetData>
    <row r="1" spans="1:3">
      <c r="A1" t="s" s="1">
        <v>499</v>
      </c>
      <c r="B1" t="s" s="1">
        <v>500</v>
      </c>
      <c r="C1" t="s" s="2">
        <v>501</v>
      </c>
    </row>
    <row r="2" spans="1:3">
      <c r="A2" t="s" s="4">
        <v>502</v>
      </c>
      <c r="B2" t="s" s="4">
        <v>503</v>
      </c>
      <c r="C2" t="n" s="7">
        <v>2754</v>
      </c>
    </row>
    <row r="3" spans="1:3">
      <c r="A3" t="s" s="4">
        <v>504</v>
      </c>
    </row>
    <row r="4" spans="1:3">
      <c r="A4" t="s" s="4">
        <v>505</v>
      </c>
      <c r="B4" t="s" s="4">
        <v>506</v>
      </c>
      <c r="C4" t="n" s="5">
        <v>41</v>
      </c>
    </row>
    <row r="5" spans="1:3">
      <c r="A5" t="s" s="4">
        <v>507</v>
      </c>
    </row>
    <row r="6" spans="1:3">
      <c r="A6" t="s" s="4">
        <v>502</v>
      </c>
      <c r="B6" t="s" s="4">
        <v>503</v>
      </c>
      <c r="C6" t="n" s="5">
        <v>2754</v>
      </c>
    </row>
    <row r="7" spans="1:3">
      <c r="A7" t="s" s="4">
        <v>505</v>
      </c>
      <c r="B7" t="s" s="4">
        <v>506</v>
      </c>
      <c r="C7" t="n" s="5">
        <v>-1666</v>
      </c>
    </row>
    <row r="8" spans="1:3">
      <c r="A8" t="s" s="4">
        <v>508</v>
      </c>
    </row>
    <row r="9" spans="1:3">
      <c r="A9" t="s" s="4">
        <v>505</v>
      </c>
      <c r="B9" t="s" s="4">
        <v>506</v>
      </c>
      <c r="C9" t="n" s="5">
        <v>1070</v>
      </c>
    </row>
    <row r="10" spans="1:3">
      <c r="A10" t="s" s="4">
        <v>509</v>
      </c>
    </row>
    <row r="11" spans="1:3">
      <c r="A11" t="s" s="4">
        <v>505</v>
      </c>
      <c r="B11" t="s" s="4">
        <v>506</v>
      </c>
      <c r="C11" t="n" s="7">
        <v>98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86</v>
      </c>
      <c r="B1" t="s" s="2">
        <v>1</v>
      </c>
    </row>
    <row r="2" spans="1:3">
      <c r="B2" t="s" s="2">
        <v>2</v>
      </c>
      <c r="C2" t="s" s="2">
        <v>60</v>
      </c>
    </row>
    <row r="3" spans="1:3">
      <c r="A3" t="s" s="3">
        <v>87</v>
      </c>
    </row>
    <row r="4" spans="1:3">
      <c r="A4" t="s" s="4">
        <v>77</v>
      </c>
      <c r="B4" t="n" s="7">
        <v>433</v>
      </c>
      <c r="C4" t="n" s="7">
        <v>-1738</v>
      </c>
    </row>
    <row r="5" spans="1:3">
      <c r="A5" t="s" s="3">
        <v>88</v>
      </c>
    </row>
    <row r="6" spans="1:3">
      <c r="A6" t="s" s="4">
        <v>69</v>
      </c>
      <c r="B6" t="n" s="5">
        <v>7781</v>
      </c>
      <c r="C6" t="n" s="5">
        <v>2627</v>
      </c>
    </row>
    <row r="7" spans="1:3">
      <c r="A7" t="s" s="4">
        <v>89</v>
      </c>
      <c r="B7" t="n" s="5">
        <v>560</v>
      </c>
      <c r="C7" t="n" s="5">
        <v>564</v>
      </c>
    </row>
    <row r="8" spans="1:3">
      <c r="A8" t="s" s="4">
        <v>70</v>
      </c>
      <c r="B8" t="n" s="5">
        <v>0</v>
      </c>
      <c r="C8" t="n" s="5">
        <v>150</v>
      </c>
    </row>
    <row r="9" spans="1:3">
      <c r="A9" t="s" s="4">
        <v>42</v>
      </c>
      <c r="B9" t="n" s="5">
        <v>626</v>
      </c>
      <c r="C9" t="n" s="5">
        <v>0</v>
      </c>
    </row>
    <row r="10" spans="1:3">
      <c r="A10" t="s" s="4">
        <v>90</v>
      </c>
      <c r="B10" t="n" s="5">
        <v>135</v>
      </c>
      <c r="C10" t="n" s="5">
        <v>0</v>
      </c>
    </row>
    <row r="11" spans="1:3">
      <c r="A11" t="s" s="3">
        <v>91</v>
      </c>
    </row>
    <row r="12" spans="1:3">
      <c r="A12" t="s" s="4">
        <v>92</v>
      </c>
      <c r="B12" t="n" s="5">
        <v>-6315</v>
      </c>
      <c r="C12" t="n" s="5">
        <v>1458</v>
      </c>
    </row>
    <row r="13" spans="1:3">
      <c r="A13" t="s" s="4">
        <v>29</v>
      </c>
      <c r="B13" t="n" s="5">
        <v>-172</v>
      </c>
      <c r="C13" t="n" s="5">
        <v>-29</v>
      </c>
    </row>
    <row r="14" spans="1:3">
      <c r="A14" t="s" s="4">
        <v>37</v>
      </c>
      <c r="B14" t="n" s="5">
        <v>-7123</v>
      </c>
      <c r="C14" t="n" s="5">
        <v>-675</v>
      </c>
    </row>
    <row r="15" spans="1:3">
      <c r="A15" t="s" s="4">
        <v>93</v>
      </c>
      <c r="B15" t="n" s="5">
        <v>-4075</v>
      </c>
      <c r="C15" t="n" s="5">
        <v>2357</v>
      </c>
    </row>
    <row r="16" spans="1:3">
      <c r="A16" t="s" s="3">
        <v>94</v>
      </c>
    </row>
    <row r="17" spans="1:3">
      <c r="A17" t="s" s="4">
        <v>95</v>
      </c>
      <c r="B17" t="n" s="5">
        <v>-1703</v>
      </c>
      <c r="C17" t="n" s="5">
        <v>-2737</v>
      </c>
    </row>
    <row r="18" spans="1:3">
      <c r="A18" t="s" s="4">
        <v>96</v>
      </c>
      <c r="B18" t="n" s="5">
        <v>1958</v>
      </c>
      <c r="C18" t="n" s="5">
        <v>0</v>
      </c>
    </row>
    <row r="19" spans="1:3">
      <c r="A19" t="s" s="4">
        <v>97</v>
      </c>
      <c r="B19" t="n" s="5">
        <v>117268</v>
      </c>
      <c r="C19" t="n" s="5">
        <v>0</v>
      </c>
    </row>
    <row r="20" spans="1:3">
      <c r="A20" t="s" s="4">
        <v>98</v>
      </c>
      <c r="B20" t="n" s="5">
        <v>117523</v>
      </c>
      <c r="C20" t="n" s="5">
        <v>-2737</v>
      </c>
    </row>
    <row r="21" spans="1:3">
      <c r="A21" t="s" s="3">
        <v>99</v>
      </c>
    </row>
    <row r="22" spans="1:3">
      <c r="A22" t="s" s="4">
        <v>100</v>
      </c>
      <c r="B22" t="n" s="5">
        <v>9500</v>
      </c>
      <c r="C22" t="n" s="5">
        <v>0</v>
      </c>
    </row>
    <row r="23" spans="1:3">
      <c r="A23" t="s" s="4">
        <v>101</v>
      </c>
      <c r="B23" t="n" s="5">
        <v>48332</v>
      </c>
      <c r="C23" t="n" s="5">
        <v>0</v>
      </c>
    </row>
    <row r="24" spans="1:3">
      <c r="A24" t="s" s="4">
        <v>102</v>
      </c>
      <c r="B24" t="n" s="5">
        <v>-15000</v>
      </c>
      <c r="C24" t="n" s="5">
        <v>-3550</v>
      </c>
    </row>
    <row r="25" spans="1:3">
      <c r="A25" t="s" s="4">
        <v>103</v>
      </c>
      <c r="B25" t="n" s="5">
        <v>-47320</v>
      </c>
      <c r="C25" t="n" s="5">
        <v>0</v>
      </c>
    </row>
    <row r="26" spans="1:3">
      <c r="A26" t="s" s="4">
        <v>104</v>
      </c>
      <c r="B26" t="n" s="5">
        <v>-99500</v>
      </c>
      <c r="C26" t="n" s="5">
        <v>0</v>
      </c>
    </row>
    <row r="27" spans="1:3">
      <c r="A27" t="s" s="4">
        <v>105</v>
      </c>
      <c r="B27" t="n" s="5">
        <v>-6763</v>
      </c>
      <c r="C27" t="n" s="5">
        <v>0</v>
      </c>
    </row>
    <row r="28" spans="1:3">
      <c r="A28" t="s" s="4">
        <v>106</v>
      </c>
      <c r="B28" t="n" s="5">
        <v>-272</v>
      </c>
      <c r="C28" t="n" s="5">
        <v>-48</v>
      </c>
    </row>
    <row r="29" spans="1:3">
      <c r="A29" t="s" s="4">
        <v>50</v>
      </c>
      <c r="B29" t="n" s="5">
        <v>2754</v>
      </c>
      <c r="C29" t="n" s="5">
        <v>3978</v>
      </c>
    </row>
    <row r="30" spans="1:3">
      <c r="A30" t="s" s="4">
        <v>107</v>
      </c>
      <c r="B30" t="n" s="5">
        <v>-108269</v>
      </c>
      <c r="C30" t="n" s="5">
        <v>380</v>
      </c>
    </row>
    <row r="31" spans="1:3">
      <c r="A31" t="s" s="4">
        <v>108</v>
      </c>
      <c r="B31" t="n" s="5">
        <v>5179</v>
      </c>
      <c r="C31" t="n" s="5">
        <v>0</v>
      </c>
    </row>
    <row r="32" spans="1:3">
      <c r="A32" t="s" s="4">
        <v>109</v>
      </c>
      <c r="B32" t="n" s="5">
        <v>0</v>
      </c>
      <c r="C32" t="n" s="5">
        <v>0</v>
      </c>
    </row>
    <row r="33" spans="1:3">
      <c r="A33" t="s" s="4">
        <v>110</v>
      </c>
      <c r="B33" t="n" s="7">
        <v>5179</v>
      </c>
      <c r="C33" t="n" s="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1"/>
    <col customWidth="1" max="3" min="3" width="25"/>
    <col customWidth="1" max="4" min="4" width="30"/>
    <col customWidth="1" max="5" min="5" width="28"/>
    <col customWidth="1" max="6" min="6" width="34"/>
    <col customWidth="1" max="7" min="7" width="42"/>
  </cols>
  <sheetData>
    <row r="1" spans="1:7">
      <c r="A1" t="s" s="1">
        <v>111</v>
      </c>
      <c r="B1" t="s" s="2">
        <v>112</v>
      </c>
      <c r="C1" t="s" s="2">
        <v>113</v>
      </c>
      <c r="D1" t="s" s="2">
        <v>114</v>
      </c>
      <c r="E1" t="s" s="2">
        <v>115</v>
      </c>
      <c r="F1" t="s" s="2">
        <v>116</v>
      </c>
      <c r="G1" t="s" s="2">
        <v>117</v>
      </c>
    </row>
    <row r="2" spans="1:7">
      <c r="A2" t="s" s="4">
        <v>118</v>
      </c>
      <c r="C2" t="n" s="7">
        <v>0</v>
      </c>
      <c r="D2" t="n" s="7">
        <v>0</v>
      </c>
      <c r="E2" t="n" s="7">
        <v>0</v>
      </c>
      <c r="F2" t="n" s="7">
        <v>0</v>
      </c>
    </row>
    <row r="3" spans="1:7">
      <c r="A3" t="s" s="4">
        <v>119</v>
      </c>
      <c r="G3" t="n" s="7">
        <v>86641</v>
      </c>
    </row>
    <row r="4" spans="1:7">
      <c r="A4" t="s" s="4">
        <v>120</v>
      </c>
      <c r="B4" t="n" s="7">
        <v>86641</v>
      </c>
    </row>
    <row r="5" spans="1:7">
      <c r="A5" t="s" s="3">
        <v>121</v>
      </c>
    </row>
    <row r="6" spans="1:7">
      <c r="A6" t="s" s="4">
        <v>77</v>
      </c>
      <c r="B6" t="n" s="5">
        <v>433</v>
      </c>
    </row>
    <row r="7" spans="1:7">
      <c r="A7" t="s" s="4">
        <v>122</v>
      </c>
      <c r="G7" t="n" s="5">
        <v>126481</v>
      </c>
    </row>
    <row r="8" spans="1:7">
      <c r="A8" t="s" s="4">
        <v>123</v>
      </c>
      <c r="B8" t="n" s="5">
        <v>126481</v>
      </c>
    </row>
    <row r="9" spans="1:7">
      <c r="A9" t="s" s="4">
        <v>124</v>
      </c>
      <c r="D9" t="n" s="5">
        <v>63000</v>
      </c>
    </row>
    <row r="10" spans="1:7">
      <c r="A10" t="s" s="4">
        <v>125</v>
      </c>
      <c r="B10" t="n" s="5">
        <v>63000</v>
      </c>
    </row>
    <row r="11" spans="1:7">
      <c r="A11" t="s" s="4">
        <v>126</v>
      </c>
      <c r="G11" t="n" s="5">
        <v>-162500</v>
      </c>
    </row>
    <row r="12" spans="1:7">
      <c r="A12" t="s" s="4">
        <v>127</v>
      </c>
      <c r="B12" t="n" s="5">
        <v>-162500</v>
      </c>
    </row>
    <row r="13" spans="1:7">
      <c r="A13" t="s" s="4">
        <v>128</v>
      </c>
      <c r="E13" t="n" s="5">
        <v>26562</v>
      </c>
      <c r="F13" t="n" s="5">
        <v>25148</v>
      </c>
    </row>
    <row r="14" spans="1:7">
      <c r="A14" t="s" s="4">
        <v>129</v>
      </c>
      <c r="G14" t="n" s="5">
        <v>-51710</v>
      </c>
    </row>
    <row r="15" spans="1:7">
      <c r="A15" t="s" s="4">
        <v>130</v>
      </c>
      <c r="B15" t="n" s="5">
        <v>0</v>
      </c>
    </row>
    <row r="16" spans="1:7">
      <c r="A16" t="s" s="4">
        <v>131</v>
      </c>
      <c r="C16" t="n" s="5">
        <v>7034</v>
      </c>
      <c r="D16" t="n" s="5">
        <v>7000</v>
      </c>
      <c r="E16" t="n" s="5">
        <v>194780</v>
      </c>
      <c r="F16" t="n" s="5">
        <v>184357</v>
      </c>
    </row>
    <row r="17" spans="1:7">
      <c r="A17" t="s" s="4">
        <v>132</v>
      </c>
      <c r="B17" t="n" s="5">
        <v>393171</v>
      </c>
    </row>
    <row r="18" spans="1:7">
      <c r="A18" t="s" s="4">
        <v>133</v>
      </c>
      <c r="C18" t="n" s="5">
        <v>1012</v>
      </c>
      <c r="E18" t="n" s="5">
        <v>47320</v>
      </c>
    </row>
    <row r="19" spans="1:7">
      <c r="A19" t="s" s="4">
        <v>134</v>
      </c>
      <c r="B19" t="n" s="5">
        <v>48332</v>
      </c>
    </row>
    <row r="20" spans="1:7">
      <c r="A20" t="s" s="4">
        <v>135</v>
      </c>
      <c r="C20" t="n" s="5">
        <v>-133</v>
      </c>
      <c r="E20" t="n" s="5">
        <v>-3402</v>
      </c>
      <c r="F20" t="n" s="5">
        <v>-3228</v>
      </c>
    </row>
    <row r="21" spans="1:7">
      <c r="A21" t="s" s="4">
        <v>136</v>
      </c>
      <c r="B21" t="n" s="5">
        <v>-6763</v>
      </c>
    </row>
    <row r="22" spans="1:7">
      <c r="A22" t="s" s="4">
        <v>137</v>
      </c>
      <c r="C22" t="n" s="7">
        <v>7954</v>
      </c>
      <c r="D22" t="n" s="7">
        <v>70000</v>
      </c>
      <c r="E22" t="n" s="7">
        <v>266330</v>
      </c>
      <c r="F22" t="n" s="7">
        <v>207265</v>
      </c>
    </row>
    <row r="23" spans="1:7">
      <c r="A23" t="s" s="4">
        <v>138</v>
      </c>
      <c r="G23" t="n" s="7">
        <v>0</v>
      </c>
    </row>
    <row r="24" spans="1:7">
      <c r="A24" t="s" s="4">
        <v>139</v>
      </c>
      <c r="B24" t="n" s="7">
        <v>55154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40</v>
      </c>
      <c r="B1" t="s" s="2">
        <v>1</v>
      </c>
    </row>
    <row r="2" spans="1:2">
      <c r="B2" t="s" s="2">
        <v>2</v>
      </c>
    </row>
    <row r="3" spans="1:2">
      <c r="A3" t="s" s="3">
        <v>141</v>
      </c>
    </row>
    <row r="4" spans="1:2">
      <c r="A4" t="s" s="4">
        <v>140</v>
      </c>
      <c r="B4" t="s" s="4">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43</v>
      </c>
      <c r="B1" t="s" s="2">
        <v>1</v>
      </c>
    </row>
    <row r="2" spans="1:2">
      <c r="B2" t="s" s="2">
        <v>2</v>
      </c>
    </row>
    <row r="3" spans="1:2">
      <c r="A3" t="s" s="3">
        <v>141</v>
      </c>
    </row>
    <row r="4" spans="1:2">
      <c r="A4" t="s" s="4">
        <v>143</v>
      </c>
      <c r="B4" t="s" s="4">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45</v>
      </c>
      <c r="B1" t="s" s="2">
        <v>1</v>
      </c>
    </row>
    <row r="2" spans="1:2">
      <c r="B2" t="s" s="2">
        <v>2</v>
      </c>
    </row>
    <row r="3" spans="1:2">
      <c r="A3" t="s" s="3">
        <v>146</v>
      </c>
    </row>
    <row r="4" spans="1:2">
      <c r="A4" t="s" s="4">
        <v>145</v>
      </c>
      <c r="B4" t="s" s="4">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DESCRIPTION OF</vt:lpstr>
      <vt:lpstr>SIGNIFICANT ACCOUNTING POLICIES</vt:lpstr>
      <vt:lpstr>PARTNERSHIP EQUITY AND DISTRIBU</vt:lpstr>
      <vt:lpstr>NET INCOME PER UNIT</vt:lpstr>
      <vt:lpstr>ACQUISITIONS</vt:lpstr>
      <vt:lpstr>PROPERTY, PLANT AND EQUIPMENT, </vt:lpstr>
      <vt:lpstr>LONG-TERM DEBT</vt:lpstr>
      <vt:lpstr>SEGMENT INFORMATION</vt:lpstr>
      <vt:lpstr>COMMITMENTS AND CONTINGENCIES</vt:lpstr>
      <vt:lpstr>TRANSACTIONS WITH AFFILIATES</vt:lpstr>
      <vt:lpstr>EQUITY BASED COMPENSATION</vt:lpstr>
      <vt:lpstr>SUBSEQUENT EVENTS</vt:lpstr>
      <vt:lpstr>SIGNIFICANT ACCOUNTING POLICI19</vt:lpstr>
      <vt:lpstr>PARTNERSHIP EQUITY AND DISTRI20</vt:lpstr>
      <vt:lpstr>NET INCOME PER UNIT (Tables)</vt:lpstr>
      <vt:lpstr>ACQUISITIONS (Tables)</vt:lpstr>
      <vt:lpstr>PROPERTY, PLANT AND EQUIPMENT23</vt:lpstr>
      <vt:lpstr>LONG-TERM DEBT (Tables)</vt:lpstr>
      <vt:lpstr>SEGMENT INFORMATION (Tables)</vt:lpstr>
      <vt:lpstr>ORGANIZATION AND DESCRIPTION 26</vt:lpstr>
      <vt:lpstr>SIGNIFICANT ACCOUNTING POLICI27</vt:lpstr>
      <vt:lpstr>PARTNERSHIP EQUITY AND DISTRI28</vt:lpstr>
      <vt:lpstr>PARTNERSHIP EQUITY AND DISTRI29</vt:lpstr>
      <vt:lpstr>NET INCOME PER UNIT - Schedule </vt:lpstr>
      <vt:lpstr>ACQUISITIONS - Narrative (Detai</vt:lpstr>
      <vt:lpstr>ACQUISITIONS - Schedule of Asse</vt:lpstr>
      <vt:lpstr>ACQUISITIONS - Unaudited Pro Fo</vt:lpstr>
      <vt:lpstr>PROPERTY, PLANT AND EQUIPMENT34</vt:lpstr>
      <vt:lpstr>PROPERTY, PLANT AND EQUIPMENT35</vt:lpstr>
      <vt:lpstr>LONG-TERM DEBT - Schedule of Lo</vt:lpstr>
      <vt:lpstr>LONG-TERM DEBT - Additional Inf</vt:lpstr>
      <vt:lpstr>SEGMENT INFORMATION (Details)</vt:lpstr>
      <vt:lpstr>COMMITMENTS AND CONTINGENCIES -</vt:lpstr>
      <vt:lpstr>TRANSACTIONS WITH AFFILIATES (D</vt:lpstr>
      <vt:lpstr>EQUITY BASED COMPENSATION (Deta</vt:lpstr>
      <vt:lpstr>SUBSEQUENT EVENTS (Details)</vt:lpstr>
      <vt:lpstr>Uncategorized Items - azur-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1:33:57Z</dcterms:created>
  <dcterms:modified xmlns:dcterms="http://purl.org/dc/terms/" xmlns:xsi="http://www.w3.org/2001/XMLSchema-instance" xsi:type="dcterms:W3CDTF">2015-08-10T11:33:57Z</dcterms:modified>
  <dc:title xmlns:dc="http://purl.org/dc/elements/1.1/">Untitled</dc:title>
  <dc:description xmlns:dc="http://purl.org/dc/elements/1.1/"/>
  <dc:subject xmlns:dc="http://purl.org/dc/elements/1.1/"/>
  <cp:keywords/>
  <cp:category/>
</cp:coreProperties>
</file>